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mpairment Charges" sheetId="10" state="visible" r:id="rId10"/>
    <sheet xmlns:r="http://schemas.openxmlformats.org/officeDocument/2006/relationships" name="Inventories" sheetId="11" state="visible" r:id="rId11"/>
    <sheet xmlns:r="http://schemas.openxmlformats.org/officeDocument/2006/relationships" name="Restricted Investments" sheetId="12" state="visible" r:id="rId12"/>
    <sheet xmlns:r="http://schemas.openxmlformats.org/officeDocument/2006/relationships" name="Postretirement Medical Benefits" sheetId="13" state="visible" r:id="rId13"/>
    <sheet xmlns:r="http://schemas.openxmlformats.org/officeDocument/2006/relationships" name="Pension and Other Savings Plans"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Asset Retirement Obligations"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Distribution of Available Cash" sheetId="20" state="visible" r:id="rId20"/>
    <sheet xmlns:r="http://schemas.openxmlformats.org/officeDocument/2006/relationships" name="Unit-Based Compensation" sheetId="21" state="visible" r:id="rId21"/>
    <sheet xmlns:r="http://schemas.openxmlformats.org/officeDocument/2006/relationships" name="Partners Capital and Convertibl" sheetId="22" state="visible" r:id="rId22"/>
    <sheet xmlns:r="http://schemas.openxmlformats.org/officeDocument/2006/relationships" name="Workers' Compensation and Black" sheetId="23" state="visible" r:id="rId23"/>
    <sheet xmlns:r="http://schemas.openxmlformats.org/officeDocument/2006/relationships" name="Income Tax" sheetId="24" state="visible" r:id="rId24"/>
    <sheet xmlns:r="http://schemas.openxmlformats.org/officeDocument/2006/relationships" name="Commitments and Contingencies" sheetId="25" state="visible" r:id="rId25"/>
    <sheet xmlns:r="http://schemas.openxmlformats.org/officeDocument/2006/relationships" name="Concentration of Credit Risk an" sheetId="26" state="visible" r:id="rId26"/>
    <sheet xmlns:r="http://schemas.openxmlformats.org/officeDocument/2006/relationships" name="Accumulated Other Comprehensive"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Supplemental Quarterly Financia"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ntories (Tables)" sheetId="34" state="visible" r:id="rId34"/>
    <sheet xmlns:r="http://schemas.openxmlformats.org/officeDocument/2006/relationships" name="Restricted Investments (Tables)" sheetId="35" state="visible" r:id="rId35"/>
    <sheet xmlns:r="http://schemas.openxmlformats.org/officeDocument/2006/relationships" name="Leases (Tables)" sheetId="36" state="visible" r:id="rId36"/>
    <sheet xmlns:r="http://schemas.openxmlformats.org/officeDocument/2006/relationships" name="Intangible Assets (Tables)" sheetId="37" state="visible" r:id="rId37"/>
    <sheet xmlns:r="http://schemas.openxmlformats.org/officeDocument/2006/relationships" name="Asset Retirement Obligations (T" sheetId="38" state="visible" r:id="rId38"/>
    <sheet xmlns:r="http://schemas.openxmlformats.org/officeDocument/2006/relationships" name="Long-Term Debt (Tables)" sheetId="39" state="visible" r:id="rId39"/>
    <sheet xmlns:r="http://schemas.openxmlformats.org/officeDocument/2006/relationships" name="Fair Value Measurements (Tables" sheetId="40" state="visible" r:id="rId40"/>
    <sheet xmlns:r="http://schemas.openxmlformats.org/officeDocument/2006/relationships" name="Distribution of Available Cash " sheetId="41" state="visible" r:id="rId41"/>
    <sheet xmlns:r="http://schemas.openxmlformats.org/officeDocument/2006/relationships" name="Unit-Based Compensation (Tables" sheetId="42" state="visible" r:id="rId42"/>
    <sheet xmlns:r="http://schemas.openxmlformats.org/officeDocument/2006/relationships" name="Partners' Capital and Convertib" sheetId="43" state="visible" r:id="rId43"/>
    <sheet xmlns:r="http://schemas.openxmlformats.org/officeDocument/2006/relationships" name="Concentration of Credit Risk 44" sheetId="44" state="visible" r:id="rId44"/>
    <sheet xmlns:r="http://schemas.openxmlformats.org/officeDocument/2006/relationships" name="Accumulated Other Comprehensi45" sheetId="45" state="visible" r:id="rId45"/>
    <sheet xmlns:r="http://schemas.openxmlformats.org/officeDocument/2006/relationships" name="Supplemental Quarterly Financ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cquisitions - Narrative (Detai" sheetId="49" state="visible" r:id="rId49"/>
    <sheet xmlns:r="http://schemas.openxmlformats.org/officeDocument/2006/relationships" name="Impairment Charges - Schedule o" sheetId="50" state="visible" r:id="rId50"/>
    <sheet xmlns:r="http://schemas.openxmlformats.org/officeDocument/2006/relationships" name="Inventories (Details)" sheetId="51" state="visible" r:id="rId51"/>
    <sheet xmlns:r="http://schemas.openxmlformats.org/officeDocument/2006/relationships" name="Restricted Investments - Carryi" sheetId="52" state="visible" r:id="rId52"/>
    <sheet xmlns:r="http://schemas.openxmlformats.org/officeDocument/2006/relationships" name="Restricted Investments - Value " sheetId="53" state="visible" r:id="rId53"/>
    <sheet xmlns:r="http://schemas.openxmlformats.org/officeDocument/2006/relationships" name="Restricted Investments - Maturi" sheetId="54" state="visible" r:id="rId54"/>
    <sheet xmlns:r="http://schemas.openxmlformats.org/officeDocument/2006/relationships" name="- Components of Net Periodic Po" sheetId="55" state="visible" r:id="rId55"/>
    <sheet xmlns:r="http://schemas.openxmlformats.org/officeDocument/2006/relationships" name="Postretirement Medical Benefi56" sheetId="56" state="visible" r:id="rId56"/>
    <sheet xmlns:r="http://schemas.openxmlformats.org/officeDocument/2006/relationships" name="Pension and Other Savings Pla57" sheetId="57" state="visible" r:id="rId57"/>
    <sheet xmlns:r="http://schemas.openxmlformats.org/officeDocument/2006/relationships" name="Pension and Other Savings Pla58" sheetId="58" state="visible" r:id="rId58"/>
    <sheet xmlns:r="http://schemas.openxmlformats.org/officeDocument/2006/relationships" name="Pension and Other Savings Pla59" sheetId="59" state="visible" r:id="rId59"/>
    <sheet xmlns:r="http://schemas.openxmlformats.org/officeDocument/2006/relationships" name="Leases - Narrative (Details)" sheetId="60" state="visible" r:id="rId60"/>
    <sheet xmlns:r="http://schemas.openxmlformats.org/officeDocument/2006/relationships" name="Leases - Assets under Capital L" sheetId="61" state="visible" r:id="rId61"/>
    <sheet xmlns:r="http://schemas.openxmlformats.org/officeDocument/2006/relationships" name="Leases - Future Minimum Payment" sheetId="62" state="visible" r:id="rId62"/>
    <sheet xmlns:r="http://schemas.openxmlformats.org/officeDocument/2006/relationships" name="Intangible Assets - Schedule (D" sheetId="63" state="visible" r:id="rId63"/>
    <sheet xmlns:r="http://schemas.openxmlformats.org/officeDocument/2006/relationships" name="Intangible Assets - Amortizatio" sheetId="64" state="visible" r:id="rId64"/>
    <sheet xmlns:r="http://schemas.openxmlformats.org/officeDocument/2006/relationships" name="Asset Retirement Obligations - " sheetId="65" state="visible" r:id="rId65"/>
    <sheet xmlns:r="http://schemas.openxmlformats.org/officeDocument/2006/relationships" name="Asset Retirement Obligations 66" sheetId="66" state="visible" r:id="rId66"/>
    <sheet xmlns:r="http://schemas.openxmlformats.org/officeDocument/2006/relationships" name="Long-Term Debt - Schedule (Deta" sheetId="67" state="visible" r:id="rId67"/>
    <sheet xmlns:r="http://schemas.openxmlformats.org/officeDocument/2006/relationships" name="Long-Term Debt - Debt Maturity " sheetId="68" state="visible" r:id="rId68"/>
    <sheet xmlns:r="http://schemas.openxmlformats.org/officeDocument/2006/relationships" name="Long-Term Debt - Capital Leases" sheetId="69" state="visible" r:id="rId69"/>
    <sheet xmlns:r="http://schemas.openxmlformats.org/officeDocument/2006/relationships" name="Long-Term Debt - Credit Facilit" sheetId="70" state="visible" r:id="rId70"/>
    <sheet xmlns:r="http://schemas.openxmlformats.org/officeDocument/2006/relationships" name="Fair Value Measurements (Detail" sheetId="71" state="visible" r:id="rId71"/>
    <sheet xmlns:r="http://schemas.openxmlformats.org/officeDocument/2006/relationships" name="Fair Value Measurements - Carry" sheetId="72" state="visible" r:id="rId72"/>
    <sheet xmlns:r="http://schemas.openxmlformats.org/officeDocument/2006/relationships" name="Fair Value Measurements - Finan" sheetId="73" state="visible" r:id="rId73"/>
    <sheet xmlns:r="http://schemas.openxmlformats.org/officeDocument/2006/relationships" name="Distribution of Available Cas74" sheetId="74" state="visible" r:id="rId74"/>
    <sheet xmlns:r="http://schemas.openxmlformats.org/officeDocument/2006/relationships" name="Unit-Based Compensation - Narra" sheetId="75" state="visible" r:id="rId75"/>
    <sheet xmlns:r="http://schemas.openxmlformats.org/officeDocument/2006/relationships" name="Unit-Based Compensation - Summa" sheetId="76" state="visible" r:id="rId76"/>
    <sheet xmlns:r="http://schemas.openxmlformats.org/officeDocument/2006/relationships" name="Earnings (Losses) Per Unit (Det" sheetId="77" state="visible" r:id="rId77"/>
    <sheet xmlns:r="http://schemas.openxmlformats.org/officeDocument/2006/relationships" name="- Computations (Details)" sheetId="78" state="visible" r:id="rId78"/>
    <sheet xmlns:r="http://schemas.openxmlformats.org/officeDocument/2006/relationships" name="Workers' Compensation and Bla79" sheetId="79" state="visible" r:id="rId79"/>
    <sheet xmlns:r="http://schemas.openxmlformats.org/officeDocument/2006/relationships" name="Commitments and Contingencies (" sheetId="80" state="visible" r:id="rId80"/>
    <sheet xmlns:r="http://schemas.openxmlformats.org/officeDocument/2006/relationships" name="Concentration of Credit Risk 81" sheetId="81" state="visible" r:id="rId81"/>
    <sheet xmlns:r="http://schemas.openxmlformats.org/officeDocument/2006/relationships" name="Concentration of Credit Risk 82" sheetId="82" state="visible" r:id="rId82"/>
    <sheet xmlns:r="http://schemas.openxmlformats.org/officeDocument/2006/relationships" name="Accumulated Other Comprehensi83" sheetId="83" state="visible" r:id="rId83"/>
    <sheet xmlns:r="http://schemas.openxmlformats.org/officeDocument/2006/relationships" name="Accumulated Other Comprehensi84" sheetId="84" state="visible" r:id="rId84"/>
    <sheet xmlns:r="http://schemas.openxmlformats.org/officeDocument/2006/relationships" name="Related Party Transactions (Det" sheetId="85" state="visible" r:id="rId85"/>
    <sheet xmlns:r="http://schemas.openxmlformats.org/officeDocument/2006/relationships" name="Segment Information (Details)" sheetId="86" state="visible" r:id="rId86"/>
    <sheet xmlns:r="http://schemas.openxmlformats.org/officeDocument/2006/relationships" name="Supplemental Quarterly Financ87" sheetId="87" state="visible" r:id="rId87"/>
  </sheets>
  <definedNames/>
  <calcPr calcId="124519" fullCalcOnLoad="1"/>
</workbook>
</file>

<file path=xl/sharedStrings.xml><?xml version="1.0" encoding="utf-8"?>
<sst xmlns="http://schemas.openxmlformats.org/spreadsheetml/2006/main" uniqueCount="708">
  <si>
    <t>Document And Entity Information - USD ($)</t>
  </si>
  <si>
    <t>12 Months Ended</t>
  </si>
  <si>
    <t>Dec. 31, 2017</t>
  </si>
  <si>
    <t>Mar. 29, 2018</t>
  </si>
  <si>
    <t>Jun. 30, 2017</t>
  </si>
  <si>
    <t>Document and Entity Information [Abstract]</t>
  </si>
  <si>
    <t>Entity Registrant Name</t>
  </si>
  <si>
    <t xml:space="preserve">Westmoreland Resource Partners, LP
</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t>
  </si>
  <si>
    <t>Receivables</t>
  </si>
  <si>
    <t>Inventories</t>
  </si>
  <si>
    <t>Other current assets</t>
  </si>
  <si>
    <t>Total current assets</t>
  </si>
  <si>
    <t>Property, plant and equipment:</t>
  </si>
  <si>
    <t>Land, mineral rights, property, plant and equipment</t>
  </si>
  <si>
    <t>Less accumulated depreciation, depletion and amortization</t>
  </si>
  <si>
    <t>Net property, plant and equipment</t>
  </si>
  <si>
    <t>Advanced coal royalties</t>
  </si>
  <si>
    <t>Restricted investments</t>
  </si>
  <si>
    <t>Intangible assets, net of accumulated amortization of $6.2 million and $4.1 million at December 31, 2017 and 2016, respectively</t>
  </si>
  <si>
    <t>Deposits and other assets</t>
  </si>
  <si>
    <t>Total Assets</t>
  </si>
  <si>
    <t>Current liabilities:</t>
  </si>
  <si>
    <t>Current installments of long-term debt</t>
  </si>
  <si>
    <t>Accounts payable and accrued expenses:</t>
  </si>
  <si>
    <t>Trade</t>
  </si>
  <si>
    <t>Deferred revenue</t>
  </si>
  <si>
    <t>Production taxes</t>
  </si>
  <si>
    <t>Asset retirement obligations</t>
  </si>
  <si>
    <t>Other current liabilities</t>
  </si>
  <si>
    <t>Total current liabilities</t>
  </si>
  <si>
    <t>Long-term debt, less current installments</t>
  </si>
  <si>
    <t>Asset retirement obligations, less current portion</t>
  </si>
  <si>
    <t>Other liabilities</t>
  </si>
  <si>
    <t>Total liabilities</t>
  </si>
  <si>
    <t>Partners' capital (deficit):</t>
  </si>
  <si>
    <t>Limited partners' capital</t>
  </si>
  <si>
    <t>General partner (35,291 units outstanding as of December 31, 2017 and 2016, respectively)</t>
  </si>
  <si>
    <t>Accumulated other comprehensive income (loss)</t>
  </si>
  <si>
    <t>Total Westmoreland Resource Partners, LP deficit</t>
  </si>
  <si>
    <t>Total Liabilities and Partners’ Deficit</t>
  </si>
  <si>
    <t>Series A Convertible Units [Member]</t>
  </si>
  <si>
    <t>Series B Convertible Units [Member]</t>
  </si>
  <si>
    <t>Liquidation Units [Member]</t>
  </si>
  <si>
    <t>Consolidated Balance Sheets (Parentheticals) - USD ($) $ in Millions</t>
  </si>
  <si>
    <t>Accumulated Amortization</t>
  </si>
  <si>
    <t>Limited partner capital account, units outstanding</t>
  </si>
  <si>
    <t>General partner capital account, units outstanding</t>
  </si>
  <si>
    <t>Consolidated Statements of Operations - USD ($) shares in Thousands, $ in Thousands</t>
  </si>
  <si>
    <t>Dec. 31, 2015</t>
  </si>
  <si>
    <t>Revenues</t>
  </si>
  <si>
    <t>Costs and expenses:</t>
  </si>
  <si>
    <t>Cost of sales (exclusive of depreciation, depletion and amortization, shown separately)</t>
  </si>
  <si>
    <t>Depreciation, depletion and amortization</t>
  </si>
  <si>
    <t>Selling and administrative</t>
  </si>
  <si>
    <t>(Gain) loss on sales of assets</t>
  </si>
  <si>
    <t>Impairment charges</t>
  </si>
  <si>
    <t>Total cost and expenses</t>
  </si>
  <si>
    <t>Operating income (loss)</t>
  </si>
  <si>
    <t>Other (expense) income:</t>
  </si>
  <si>
    <t>Interest expense</t>
  </si>
  <si>
    <t>Interest income</t>
  </si>
  <si>
    <t>Other income</t>
  </si>
  <si>
    <t>Change in fair value of warrants</t>
  </si>
  <si>
    <t>Loss before income taxes</t>
  </si>
  <si>
    <t>Income tax expense</t>
  </si>
  <si>
    <t>Net loss</t>
  </si>
  <si>
    <t>Less net (loss) income allocated to general partner</t>
  </si>
  <si>
    <t>Net loss allocated to limited partners</t>
  </si>
  <si>
    <t>Unrealized and realized gain (loss) on available-for-sale securities</t>
  </si>
  <si>
    <t>Transferred to WCC</t>
  </si>
  <si>
    <t>Comprehensive loss attributable to Westmoreland Resource Partners, LP</t>
  </si>
  <si>
    <t>Net loss per limited partner common unit, basic and diluted:(in dollars per share)</t>
  </si>
  <si>
    <t>General partner (dollars per share)</t>
  </si>
  <si>
    <t>Common Units [Member]</t>
  </si>
  <si>
    <t>Distributions paid per unit, limited partners (dollars per share)</t>
  </si>
  <si>
    <t>Common Stock [Member]</t>
  </si>
  <si>
    <t>Weighted average number of limited partner common units outstanding used in computation of limited partners' net loss per common unit (basic and diluted)</t>
  </si>
  <si>
    <t>Series A Convertible [Member]</t>
  </si>
  <si>
    <t>Series A Convertible [Member] | Common Class A [Member]</t>
  </si>
  <si>
    <t>Consolidated Statements of Comprehensive Loss Statement - USD ($) $ in Thousands</t>
  </si>
  <si>
    <t>Statement of Comprehensive Income [Abstract]</t>
  </si>
  <si>
    <t>Other comprehensive income (loss)</t>
  </si>
  <si>
    <t>Unrealized gains and losses on available-for-sale securities</t>
  </si>
  <si>
    <t>Consolidated Statements of Partners' Capital (Deficit) - USD ($) $ in Thousands</t>
  </si>
  <si>
    <t>Total</t>
  </si>
  <si>
    <t>Subordinated [Member]</t>
  </si>
  <si>
    <t>Limited Partners [Member]</t>
  </si>
  <si>
    <t>General Partners [Member]</t>
  </si>
  <si>
    <t>Net Investment [Member]</t>
  </si>
  <si>
    <t>AOCI Attributable to Parent [Member]</t>
  </si>
  <si>
    <t>Series A Convertible Units [Member]Limited Partners [Member]</t>
  </si>
  <si>
    <t>Series B Convertible Units [Member]Limited Partners [Member]</t>
  </si>
  <si>
    <t>Limited Partner [Member]Common Units [Member]</t>
  </si>
  <si>
    <t>Limited Partner [Member]Series A Convertible Units [Member]</t>
  </si>
  <si>
    <t>Balance (units) at Dec. 31, 2014</t>
  </si>
  <si>
    <t>Balance at Dec. 31, 2014</t>
  </si>
  <si>
    <t>Attributable to Predecessor WKL</t>
  </si>
  <si>
    <t>Attributable to partners</t>
  </si>
  <si>
    <t>Transaction with Parent/affiliate</t>
  </si>
  <si>
    <t>Net transfers to WCC</t>
  </si>
  <si>
    <t>Equity-based compensation</t>
  </si>
  <si>
    <t>Other comprehensive income</t>
  </si>
  <si>
    <t>Series B convertible unit distribution</t>
  </si>
  <si>
    <t>Cash distribution to unitholders</t>
  </si>
  <si>
    <t>Series A convertible units issued in the acquisition of WKL</t>
  </si>
  <si>
    <t>Issuance of units to LTIP participants (units)</t>
  </si>
  <si>
    <t>Balance at Dec. 31, 2015</t>
  </si>
  <si>
    <t>Balance (units) at Dec. 31, 2015</t>
  </si>
  <si>
    <t>Common unit distribution (units)</t>
  </si>
  <si>
    <t>Convertible unit distribution (units)</t>
  </si>
  <si>
    <t>Convertible unit distribution, capital</t>
  </si>
  <si>
    <t>Balance at Dec. 31, 2016</t>
  </si>
  <si>
    <t>Balance (units) at Dec. 31, 2016</t>
  </si>
  <si>
    <t>Balance at Dec. 31, 2017</t>
  </si>
  <si>
    <t>Balance (units) at Dec. 31, 2017</t>
  </si>
  <si>
    <t>Consolidated Statements of Cash Flows - USD ($) $ in Thousands</t>
  </si>
  <si>
    <t>Cash flows from operating activities:</t>
  </si>
  <si>
    <t>Adjustments to reconcile net loss to net cash provided by operating activities:</t>
  </si>
  <si>
    <t>Accretion of asset retirement obligations</t>
  </si>
  <si>
    <t>Receivables, net</t>
  </si>
  <si>
    <t>Amortization of deferred financing costs</t>
  </si>
  <si>
    <t>(Gain) loss on sale of assets</t>
  </si>
  <si>
    <t>Accounts payable and accrued expenses</t>
  </si>
  <si>
    <t>Changes in operating assets and liabilities:</t>
  </si>
  <si>
    <t>Interest payable</t>
  </si>
  <si>
    <t>Other assets and liabilities</t>
  </si>
  <si>
    <t>Net cash provided by operating activities</t>
  </si>
  <si>
    <t>Cash flows from investing activities:</t>
  </si>
  <si>
    <t>Additions to property, plant, equipment and other</t>
  </si>
  <si>
    <t>Advance royalties payments</t>
  </si>
  <si>
    <t>Proceeds from sales of restricted investments</t>
  </si>
  <si>
    <t>Purchases of restricted investments</t>
  </si>
  <si>
    <t>Net proceeds from sales of assets</t>
  </si>
  <si>
    <t>Cash payments related to acquisitions</t>
  </si>
  <si>
    <t>Net cash used in investing activities</t>
  </si>
  <si>
    <t>Cash flows from financing activities:</t>
  </si>
  <si>
    <t>Borrowings from long-term debt, net of debt discount</t>
  </si>
  <si>
    <t>Repayments of long-term debt</t>
  </si>
  <si>
    <t>Debt issuance costs and other refinancing costs</t>
  </si>
  <si>
    <t>Cash distributions to unitholders</t>
  </si>
  <si>
    <t>Acquisition under common control of Johnson Run</t>
  </si>
  <si>
    <t>Net cash (used in) provided by financing activities</t>
  </si>
  <si>
    <t>Net increase (decrease) in cash and cash equivalents</t>
  </si>
  <si>
    <t>Cash and cash equivalents, beginning of the year</t>
  </si>
  <si>
    <t>Cash and cash equivalents, end of the year</t>
  </si>
  <si>
    <t>Property, plant and equipment acquired with debt</t>
  </si>
  <si>
    <t>Asset retirement obligations capitalized in mine development</t>
  </si>
  <si>
    <t>Non-cash transactions:</t>
  </si>
  <si>
    <t>Accrued purchases of property and equipment</t>
  </si>
  <si>
    <t>Fair value of Series A convertible units</t>
  </si>
  <si>
    <t>Net assets of August 1, 2015 Kemmerer Drop</t>
  </si>
  <si>
    <t>Economic value of Series A convertible unit distributions</t>
  </si>
  <si>
    <t>Summary of Significant Accounting Policies</t>
  </si>
  <si>
    <t>Accounting Policies [Abstract]</t>
  </si>
  <si>
    <t>1. SUMMARY OF SIGNIFICANT ACCOUNTING POLICIES Basis of Presentation and Principles of Consolidation The consolidated financial statements include the accounts and operations of the Partnership and its consolidated subsidiaries and are prepared in conformity with GAAP. The consolidated financial statements of the Partnership include the accounts of the Partnership and its controlled subsidiaries. All intercompany accounts and transactions have been eliminated. Going Concern, Liquidity and Management’s Plan Our Term Loan matures on December 31, 2018, and accordingly the principal balance of $312.7 million is classified as a current liability on our Consolidated Balance Sheet as of December 31, 2017 . The Partnership does not currently have liquidity or access to additional capital sufficient to pay off this debt by its maturity date. This condition gives rise to substantial doubt as to the Partnership’s ability to continue as a going concern within one year after the date that these financial statements were issued. Certain affirmative covenants in our 2014 Financing Agreement provide that an audit opinion on our consolidated financial statements that includes an explanatory paragraph referencing our conclusion that substantial doubt exists as to the Partnership's ability to continue as a going concern constitutes an event of default. The audit report included in this Annual Report on Form 10-K contains such an explanatory paragraph. On March 1, 2018, we obtained the Waiver that waived any such event of default arising from the inclusion of a going concern explanatory paragraph in our audit report. The Waiver expires on the earlier of May 15, 2018 or the occurrence of any other event of default that has not been waived as part of the Waiver. Accordingly, on expiration of the Waiver, the lenders could accelerate the maturity date of the Term Loan, making it immediately due and payable. If our lenders accelerate the maturity date of the Term Loan, we do not currently have sufficient liquidity to repay such indebtedness and would need additional sources of capital to do so. We have engaged financial advisors to assess our capital structure. Management and our Board, with the assistance of our advisors, are evaluating options to address the Term Loan maturity date, which may include seeking an amendment or restructuring of our existing debt. We cannot provide any assurances that we will be successful addressing the maturity date, and if we fail to do so, it may be necessary for us to seek a private restructuring or protection from creditors under Chapter 11 of the United States Bankruptcy Code. The accompanying consolidated financial statements are prepared on a going concern basis and do not include any adjustments that might result from uncertainty about our ability to continue as a going concer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Drop-down Accounting Drop-down acquisitions with WCC, our ultimate parent, are accounted for as a reorganization of entities under common control in accordance with the provisions of Accounting Standards Codification (“ASC”) 805-50, which requires that the transaction be presented as though it occurred as of the earliest point of common control. Accordingly, our financial statements give retrospective effect of drop-down acquisitions for periods as of and subsequent to December 31, 2014. Cash and Cash Equivalents Cash and cash equivalents are stated at cost, which approximate fair value. Cash equivalents consist of highly liquid investments with original maturities of three months or less. Trade Receivables Trade receivables are recorded at the invoiced amount and do not bear interest. The Partnership evaluates the need for an allowance for doubtful accounts based on a review of collectability. The Partnership has determined that no allowance is necessary for trade receivables as of December 31, 2017 and 2016 . Inventories Inventories include materials and supplies, which are carried at historical cost less an obsolescence reserve, when necessary, and coal, which is carried at the lower of cost or net realizable value. Cost of coal is determined using the average cost method and includes labor, supplies, equipment, depreciation, depletion, amortization, operating overhead and other related costs. Exploration and Mine Development Exploration expenditures are charged to Cost of sales (exclusive of depreciation, depletion and amortization, shown separately) as incurred, including costs related to drilling and study costs incurred to convert or upgrade mineral resources to reserves. At existing surface mines, additional pits may be added to increase production capacity. These expansions may require significant capital to purchase or relocate equipment, build or improve existing haul roads and create the initial cut to remove overburden for new pits at existing mines. If these pits operate in a separate and distinct area of the mine, the costs associated with initially uncovering coal for production are capitalized and amortized over the life of the developed pit consistent with coal industry practices. Once production has begun, mining costs are then expensed as incurred. Where new pits are routinely developed as part of a contiguous mining sequence, the Partnership expenses such costs as incurred. The development of a contiguous pit typically reflects the planned progression of an existing pit, thus maintaining production levels from the same mining area utilizing the same employee group and equipment. Land, Mineral Rights, Property, Plant and Equipment Land, mineral rights, property, plant and equipment are recorded at acquisition cost. Expenditures that extend the useful lives of existing plant and equipment or increase productivity of plant and equipment are capitalized. Maintenance and repair costs that do not extend the useful lives or increase productivity of plant and equipment are expensed as incurred. Coal reserves, mineral rights and mine development costs are depleted based upon estimated proven and probable reserves. Long-term spare parts inventory begins depreciation when placed in service. Plant and equipment are depreciated on a straight-line basis over the assets’ estimated useful lives as follows: Years Buildings and tipple 25 - 39 Machinery and equipment 1 - 30 Vehicles 5 - 7 Furniture and fixtures 3 - 7 When an asset is retired or sold, its cost and related accumulated depreciation and depletion are removed from the accounts. The difference between the net book value of the asset and proceeds on disposition is recorded as a gain or loss. Fully depreciated plant and equipment still in use is not eliminated from the accounts. Amortization of capital leases is included in Depreciation, depletion and amortization . Impairment of Long-Lived Assets The Partnership evaluates its long-lived assets held and used in operations for impairment as events and changes in circumstances indicate that the carrying amount of such assets might not be recoverable. Factors that would indicate potential impairment to be present include, but are not limited to, a sustained history of operating or cash flow losses, an unfavorable change in earnings and cash flow outlook, prolonged adverse industry or economic trends or a significant adverse change in the extent or manner in which a long-lived asset is being used or in its physical condition. Assets are grouped at the lowest level for which there are identifiable cash flows that are largely independent of the cash flows of other groups of assets. Coal mining assets are generally grouped at the mine level. When indicators of impairment are present, the Partnership evaluates its long-lived assets for recoverability by comparing the estimated undiscounted cash flows expected to be generated by those assets under various assumptions to their carrying amounts. If such undiscounted cash flows indicate that the carrying value of the asset group is not recoverable, impairment losses are measured by comparing the estimated fair value of the asset group to its carrying amount. Fair value is generally determined through the use of an expected present value technique based on the income approach. The estimated future cash flows and underlying assumptions used to assess recoverability and, if necessary, measure the fair value of the Partnership’s long-lived asset groups are derived from those developed in connection with the Partnership’s planning and budgeting process. Advanced Coal Royalties A portion of our reserves are leased. Advanced coal royalties are advance payments made to lessors under terms of lease agreements that are typically recoupable through an offset or credit against royalties payable on future production. We write-off advanced coal royalties when recoverability is no longer probable based on future mining plans. Restricted Investments Restricted investments consist of cash and available-for-sale fixed-income investments reported at fair value with unrealized gains and losses excluded from earnings and reported in Accumulated other comprehensive income (loss) in the Consolidated Balance Sheets. Funds in the restricted investments accounts are not available to meet the Partnership’s general cash needs. Deferred Financing Costs The Partnership capitalizes costs incurred in connection with establishment of credit facilities and issuance of debt securities. These costs are amortized as an adjustment to interest expense over the life of the debt security or term of the credit facility using the effective interest method. The amounts related to debt securities are recorded in the Consolidated Balance Sheets in Long-term debt, less current installments as a direct deduction of the carrying amount of the debt security, consistent with debt discounts in the Consolidated Balance Sheets. No amounts were incurred nor recorded for credit facilities for the years ended December 31, 2017 or 2016 . Financial Instruments The Partnership has securities classified as available-for-sale, which are recorded at fair value. The changes in fair values are recorded as unrealized gains (losses) as a component of Accumulated other comprehensive income (loss) in the Consolidated Balance Sheets. Our financial instruments include fixed price forward contracts for diesel fuel. These contracts meet the normal purchases and sales exclusion and therefore are not accounted for as derivatives. These forward fuel contracts usually have a term of 1 year or less, and we take physical delivery of all the fuel supplied under these contracts. Fair Value Fair value is the price that would be received to sell an asset or paid to transfer a liability in an orderly transaction between market participants at a given measurement date. Valuation techniques used must maximize the use of observable inputs and minimize the use of unobservable inpu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 Level 1, defined as observable inputs such as quoted prices in active markets for identical assets. Level 1 assets include available-for-sale equity securities generally valued based on independent third-party market prices. •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defined as unobservable inputs in which little or no market data exists, therefore requiring an entity to develop its own assumptions. See Note 3. Impairment Charges , Note 5. Restricted Investments and Note 12. Fair Value Measurements to the consolidated financial statements for further disclosures related to the Partnership’s fair value estimates. Intangible Assets Identifiable intangible assets acquired in a business combination are recognized and reported separately from goodwill. These intangible assets are amortized on a straight-line basis over the respective useful life of the asset. See Note 9. Intangible Assets to the consolidated financial statements for further details. Deferred Revenue Deferred revenues represent funding received in advance of meeting the revenue recognition criteria. Deferred revenues will be recognized as revenue in the periods in which all revenue recognition criteria have been met. Asset Retirement Obligations Our ARO primarily consists of estimated costs to reclaim surface land and support facilities at our mines and in accordance with federal and state reclamation laws as established by each mining permit. We estimate ARO for final reclamation and mine closure based upon detailed engineering calculations of the amount and timing of the future costs for a third party to perform the required work. These estimates are based on projected pit configurations at the end of mining and are escalated for inflation, and then discounted at a credit adjusted risk-free rate. We record asset retirement cost associated with the initial recorded liability. Asset retirement cost is amortized based on the units of production method over the estimated proven and probable reserves at the related mine, and the ARO is accreted to the projected settlement date. Changes in estimates could occur due to revisions of mine plans, changes in estimated costs, and changes in timing of the performance of reclamation activities. See Note 10. Asset Retirement Obligations to the consolidated financial statements. Income Taxes As a partnership, we are not a taxable entity for federal or state income tax purposes; the tax effect of our activities passes through to our unitholders. Therefore, no provision or liability for federal or state income taxes is included in the consolidated financial statements. Net income (loss) for financial statement purposes may differ significantly from taxable income (loss) reportable to our unitholders as a result of timing or permanent differences between financial reporting under GAAP and the regulations promulgated by the IRS. Prior to the Kemmerer Drop, WKL was subject to income taxes in the United States (including federal and state). Deferred income taxes we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greater than 50%) that a deferred tax asset will not be realized. In determining the need for a valuation allowance at each reporting period, WKL considered projected realization of tax benefits based on expected levels of future taxable income, the duration of statutory carryforward periods, experience with operating loss and tax credit carryforwards not expiring and availability of tax planning strategies. Accounting guidance prescribes a recognition threshold and measurement attribute for the financial statement recognition and measurement of a tax position taken or expected to be taken in a tax return. Under this guidance, a company can recognize the benefit of an income tax position only if it is more likely than not (greater than 50%) that the tax position will be sustained upon tax examination, based solely on the technical merits of the tax position. Guidance is also provided on the derecognition, classification, interest and penalties, accounting in interim periods, disclosure and transition. WKL includes interest and penalties related to income tax matters in Income tax expense on the Consolidated Statements of Operations and Comprehensive Loss, however there were no interest and penalties in any years presented. Revenue Recognition The Partnership recognizes coal sales revenue at the time title passes to the customer in accordance with the terms of the underlying sales agreements. The point that title passes varies by agreement. Under our sales agreements, title transfer points include upon loading to truck or rail, upon delivery by truck or rail, upon loading to conveyor belt, upon delivery from conveyor belt, and upon delivery to stockpile. Coal sales revenue is recognized based on the pricing contained in the contracts in place at the time that title passes. Equity-Based Compensation Equity-based compensation expense is generally measured at the grant date and recognized as expense over the vesting period of the entire award. These costs are recorded in Selling and administrative in the Consolidated Statements of Operations and Comprehensive Loss. See Note 14. Unit-Based Compensation to the consolidated financial statements. Earnings (Losses) Per Unit For purposes of our earnings per unit calculation, we apply the two class method. All outstanding limited partner units, Series A Units, Series B Units and general partner units share pro rata in income (loss) allocations and distributions, but only our general partner units have voting rights. Limited partner units are further segregated into common units and liquidation units. Basic earnings (losses) per limited partner common unit are computed by dividing undistributed earnings and losses after distributions applicable to limited partner common units by the weighted average common units outstanding during the reporting period. Diluted earnings per common unit are computed similar to basic earnings per common unit except that the weighted average units outstanding and net income attributable to limited partner common units are increased to include the dilutive effect of limited partner common units that would be issued assuming conversion of all outstanding warrants and vesting of all outstanding restricted awards. No such items were included in the computation of diluted loss per common unit for the years ended December 31, 2017 , 2016 or 2015 because we incurred a loss in each of these periods and the effect of inclusion would have been anti-dilutive. The table below shows the number of units that were excluded from the calculation of diluted loss per common unit because their inclusion would be anti-dilutive to the calculation: Years Ended December 31, 2017 2016 2015 Long-term incentive plan units 28,140 32,478 4,691 Warrants 166,557 166,557 166,557 Reclassifications Certain amounts in prior periods have been reclassified to conform with current year presentation, with no effect on previously reported net loss, cash flows or partners’ deficit. Recently Adopted Accounting Pronouncements In July 2015, the Financial Accounting Standards Board ("FASB") issued Accounting Standards Update (“ASU") 2015-11, Inventory (Topic 330): Simplifying the Measurement of Inventory which simplifies the subsequent measurement of inventory by replacing the historical lower of cost or market test with a lower of cost or net realizable value test. This guidance is effective for interim and annual periods beginning after December 15, 2016. Our January 1, 2017 adoption of this guidance did not have a material impact to our consolidated financial statements. Accounting Pronouncements Effective in the Future In August 2016, the FASB issued ASU 2016-15, Statement of Cash Flows (Topic 230): Classification of Certain Cash Receipts and Cash Payments , which standardizes cash flow statement classification of certain transactions, including cash payments for debt prepayment or extinguishment, proceeds from insurance claim settlements, and distributions received from equity method investments. The new guidance is effective for fiscal years beginning after December 15, 2017, including interim periods within those fiscal years, with early adoption permitted. The new guidance should be applied using a retrospective transition method to each period presented. If impracticable to apply the amendments retrospectively for some of the issues, the amendments for those issues would be applied prospectively as of the earliest date practicable. We will adopt the new guidance in the first quarter of 2018 and the adoption of this guidance will not have a material impact on our consolidated financial statements. In February 2016, the FASB issued ASU 2016-02, Leases (Topic 842) , which requires companies leasing assets to recognize on their balance sheet a liability to make lease payments (the lease liability) and a right-of-use asset representing its right to use the underlying asset for the lease term on contracts longer than one year. The new guidance is effective for fiscal years beginning after December 15, 2018, using a modified retrospective approach, with early adoption permitted. The Partnership has established an implementation team to develop a multi-phase plan to adopt the requirements of the new standard. We will adopt the new guidance in the first quarter of 2019. In May 2014, the FASB issued ASU 2014-09, Revenue from Contracts with Customers (Topic 606) , which supersedes all previously existing revenue recognition guidance. Under this guidance, an entity should recognize revenue when it transfers promised goods or services to customers in an amount that reflects the consideration to which the entity expects to be entitled in exchange for those goods or services. ASU 2015-14, Revenue from Contracts with Customers (Topic 606): Deferral of the Effective Date , issued in August 2015, deferred the effective date of ASU 2014-09 to the first quarter of 2018, with early adoption permitted in the first quarter of 2017. In March, April, May, and December 2016, the FASB issued the following updates, respectively, to provide supplemental adoption guidance and clarification to ASU 2014-09. These standards must be adopted concurrently upon the adoption of ASU 2014-09. We are currently evaluating the potential effects of adopting the provisions of these updates. • ASU 2016-08, Revenue from Contracts with Customers: Principal versus Agent Considerations (Reporting Revenue Gross versus Net) ; • ASU 2016-10, Revenue from Contracts with Customers: Identifying Performance Obligations and Licensing ; • ASU 2016-12, Revenue from Contracts with Customers: Narrow-Scope Improvements and Practical Expedients ; and • ASU 2016-19, Technical Corrections and Improvements During 2016, the Partnership established an implementation team to develop a multi-phase plan to assess the Partnership’s business and contracts, as well as any changes to processes or systems to adopt the requirements of the new standard. As of the date of this filing, the Partnership has substantially completed its evaluation of the impact of the new standard under the full retrospective approach. This process included a review of all material contracts, application of the new guidance to each contract, and documentation of related conclusions. The Partnership is currently evaluating disclosure requirements, finalizing accounting policies and implementing changes to the relevant business processes and the control activities required to implement this standard. We will adopt the new guidance in the first quarter of 2018 and the adoption of this guidance will not have a material impact to the consolidated financial statements.</t>
  </si>
  <si>
    <t>Acquisitions</t>
  </si>
  <si>
    <t>Business Combinations [Abstract]</t>
  </si>
  <si>
    <t>2. ACQUISITIONS Kemmerer Drop-down On August 1, 2015, WCC, who owns and controls the GP, contributed 100% of the outstanding equity interests in WKL to the Partnership in exchange for $230 million in aggregate consideration, composed of $115 million of cash and 15,251,989 Series A convertible units of the Partnership (“Series A Units”) with a value of $115 million (the “Kemmerer Drop”). Upon closing the Kemmerer Drop, we own 100% of the outstanding equity interests in WKL, which owns and operates the Kemmerer mine in Lincoln County, Wyoming. In accordance with ASC 805-50, our financial statements give retrospective effect to the Kemmerer Drop for periods as of and subsequent to December 31, 2014, the earliest point of common control of both the Partnership and WKL by our parent company. Further, and in accordance with ASC 805-50, WKL was recorded at historical book value and the consideration paid in excess of the net assets contributed by WCC amounted to $13.2 million . This amount was recognized as a reduction to limited partners’ equity. The financial statements of WKL have been prepared from the separate records maintained by WCC and may not necessarily be indicative of the conditions that would have existed or the results of operations if WKL had been operated as an unaffiliated entity during the periods reported. Immediately prior to the Kemmerer Drop and in accordance with the Amended and Restated Contribution Agreement, dated July 31, 2015, between the Partnership and WCC (the “Contribution Agreement”) all employees of WKL were transferred to WCC. WCC assumed all liabilities, including the pension plan assets, associated with the transferred employees, including but not limited to all post-retirement pension, medical, other benefits and the related deferred income tax assets and liabilities, which were not contributed as part of the transaction (the “Excluded Liabilities”). Acquisition of Johnson Run Coal Reserves On January 9, 2017, the Partnership acquired surface coal reserves (“Johnson Run”) through conveyance of leases and recoupable advance royalty payments from Buckingham Coal Company, LLC, a wholly owned subsidiary of WCC, for $1.7 million , of which $1.5 million was deemed a distribution as the transaction was between entities under common control.</t>
  </si>
  <si>
    <t>Impairment Charges</t>
  </si>
  <si>
    <t>Restructuring and Related Activities [Abstract]</t>
  </si>
  <si>
    <t>Restructuring and Impairment Charges</t>
  </si>
  <si>
    <t>3. IMPAIRMENT CHARGES Impairment Charges In April 2016, our Ohio Operations entered into an agreement (the “Purchase Coal Agreement”) to purchase 1.0 million tons of coal (“Purchased Coal”) from a third party through December 31, 2017. The Purchased Coal was not used to fulfill specific customer sales orders under preexisting long-term sales agreements. As a result of the Purchased Coal Agreement, we down-sized our work force and incurred and paid $0.3 million in severance charges and recognized an impairment charge on excess equipment of $8.1 million during the year ended December 31, 2016. Additionally, during the year ended December 31, 2016, our Kemmerer operations incurred an impairment charge of $3.2 million on a shovel which was parted and scrapped. For the year ended December 31, 2017 , we recorded an impairment charge of $5.9 million related to land and mineral rights in Kentucky which were determined to have no further economic value.</t>
  </si>
  <si>
    <t>Inventory Disclosure [Abstract]</t>
  </si>
  <si>
    <t>Inventory</t>
  </si>
  <si>
    <t>4. INVENTORIES Inventories consisted of the following: December 31, 2017 December 31, 2016 (In thousands) Coal stockpiles $ 4,642 $ 4,518 Materials and supplies 10,569 13,091 Reserve for obsolete inventory (284 ) (50 ) Total $ 14,927 $ 17,559</t>
  </si>
  <si>
    <t>Restricted Investments</t>
  </si>
  <si>
    <t>Investments, Debt and Equity Securities [Abstract]</t>
  </si>
  <si>
    <t>5. RESTRICTED INVESTMENTS For all of its restricted investments accounts, the Partnership can select from limited fixed-income investment options for the funds and receive the investment returns on these investments. Funds in the restricted investments accounts are not available to meet the Partnership’s general cash needs. These investments include available-for-sale securities, which are reported at fair value with unrealized gains and losses excluded from earnings and reported in Accumulated other comprehensive income (loss) in the Consolidated Balance Sheets . The carrying value and estimated fair value of restricted investments at December 31, 2017 were as follows: Carrying Value Fair Value (In thousands) Cash and cash equivalents $ 7,754 $ 7,754 Available-for-sale securities 29,485 29,485 $ 37,239 $ 37,239 The carrying value and estimated fair value of its restricted investments at December 31, 2016 were as follows: Carrying Value Fair Value (In thousands) Cash and cash equivalents $ 8,581 $ 8,581 Available-for-sale securities 29,160 29,160 $ 37,741 $ 37,741 The Partnership recorded realized gains or losses on the sale of available-for-sale securities held as restricted investments for the years ended December 31, 2017 , 2016 and 2015 , however these amounts were immaterial to the consolidated financial statements. Available-for-Sale Restricted Investments The cost basis, gross unrealized holding gains and losses and fair value of available-for-sale securities are as follows: December 31, 2017 December 31, 2016 (In thousands) Cost basis $ 29,405 $ 29,349 Gross unrealized holding gains 409 167 Gross unrealized holding losses (329 ) (356 ) Fair value $ 29,485 $ 29,160 Maturities of available-for-sale securities were as follows at December 31, 2017 : Cost Basis Fair Value (In thousands) Due within one year $ 4,712 $ 4,568 Due after one year to five years 4,554 4,471 Due after five years to ten years 9,111 9,370 Due in more than ten years 11,028 11,076 $ 29,405 $ 29,485</t>
  </si>
  <si>
    <t>Postretirement Medical Benefits</t>
  </si>
  <si>
    <t>Postretirement Medical Benefits [Member]</t>
  </si>
  <si>
    <t>Defined Benefit Plans and Other Postretirement Benefit Plans Table Text Block [Line Items]</t>
  </si>
  <si>
    <t>6. POSTRETIREMENT MEDICAL BENEFITS Immediately prior to the Kemmerer Drop and in accordance with the Contribution Agreement, all employees of WKL were transferred to WCC. WCC assumed all liabilities associated with the Excluded Liabilities (as defined in the agreement), including but not limited to postretirement medical benefits on August 1, 2015. As such, the Consolidated Balance Sheets for WMLP do not reflect any liability amounts for postretirement medical benefits in either period. Prior to August 1, 2015, WKL provided postretirement medical benefits pursuant to collective bargaining agreements. These benefits were provided through self-insurance programs. As the Kemmerer Drop is accounted for as a transfer of net assets between entities under common control, our consolidated financial statements include the historical results of WKL, including postretirement medical expense, pension expense and income taxes, for the periods while under common control prior to the Kemmerer Drop (period of December 31, 2014 through August 1, 2015). In accordance with the Contribution Agreement, subsequent to the Kemmerer Drop, WCC, in compliance with the Services Agreement with our GP and the Partnership Agreement, will allocate expenses incurred for postretirement medical liabilities attributable to the transferred employees on a cash basis through the period ended December 31, 2017. Thereafter, WCC shall allocate such expenses in its sole discretion, in compliance with the Services Agreement and the Partnership Agreement. Postretirement Medical Benefits Plans WKL provided postretirement medical benefits to retired employees and their dependents, mandated by the Coal Industry Retiree Health Act of 1992 and pursuant to collective bargaining agreements. WKL also provided these benefits to qualified full-time employees pursuant to collective bargaining agreements. These benefits are provided through self-insured programs. Actuarial gains and losses are amortized over the average future service of the plan’s participants. The Partnership will not have any amounts amortized from Accumulated other comprehensive income (loss) into net periodic benefit cost in periods after July 31, 2015. For the years ended December 31, 2017 and 2016 , no net periodic postretirement medical benefit cost was recognized. For the year ended December 31, 2015 , we recognized net periodic postretirement medical benefit cost of $3.4 million , comprised of service cost of $1.9 million and interest cost of $1.5 million . These costs are included in the Consolidated Statements of Operations and Comprehensive Loss in Cost of sales (exclusive of depreciation, depletion and amortization, shown separately) and Selling and administrative . Assumptions For the years ended December 31, 2017 and 2016 , no assumptions were applicable in determining net periodic postretirement medical benefit cost for the Partnership. For the year ended December 31, 2015 , assumptions used in determining net periodic postretirement medical benefit cost included a discount rate of 4.25% and a measurement date of December 31, 2014.</t>
  </si>
  <si>
    <t>Pension and Other Savings Plans</t>
  </si>
  <si>
    <t>Pension Plan [Member]</t>
  </si>
  <si>
    <t>7. PENSION AND OTHER SAVING PLANS Immediately prior to the Kemmerer Drop and in accordance with the Contribution Agreement, all employees of WKL were transferred to WCC. WCC assumed all liabilities, including the pension assets, associated with the Excluded Liabilities, including but not limited to pension benefits on August 1, 2015. Prior to August 1, 2015, WKL provided a defined benefit pension plan to qualified full-time employees pursuant to a collective bargaining agreement. Benefits are generally based on years of service and a specific dollar amount per year of service as specified in the plan agreement. As the Kemmerer Drop is accounted for as a transfer of net assets between entities under common control, our consolidated financial statements include the historical results of WKL, including postretirement medical expense, pension expense and income taxes, for the periods while under common control prior to the Kemmerer Drop (period of December 31, 2014 through August 1, 2015). In accordance with the Contribution Agreement, subsequent to the Kemmerer Drop, WCC, in compliance with the Services Agreement and the Partnership Agreement, will allocate expenses incurred for pension liabilities attributable to the transferred employees on a cash basis through the period ending December 31, 2017. Thereafter, WCC shall allocate such expenses in its sole discretion, in compliance with the Services Agreement and the Partnership Agreement. Defined Benefit Pension Plan WKL provided a defined benefit pension plan to qualified full-time employees pursuant to a collective bargaining agreement. Benefits are generally based on years of service and a specific dollar amount per year of service as specified in the plan agreement. WKL’s funding policy is to contribute annually the minimum amount prescribed, as specified by applicable regulations. The Partnership will not have any amounts amortized from Accumulated other comprehensive income (loss) into net periodic pension cost in periods after July 31, 2015. For the years ended December 31, 2017 and 2016 , no net periodic pension cost was recognized. For the year ended December 31, 2015 , we recognized net periodic pension cost of $0.2 million , comprised of service cost of $0.7 million and interest cost of $1.4 million , offset by $1.9 million of expected return of plan assets. These costs are included in the Consolidated Statements of Operations and Comprehensive Loss in Cost of sales (exclusive of depreciation, depletion and amortization, shown separately) and Selling and administrative . Assumptions For the years ended December 31, 2017 and 2016 , no assumptions were applicable in determining net period pension cost for the Partnership. For the year ended December 31, 2015 , assumptions used in determining net periodic pension cost included a discount rate of 3.85% , expected return on plan assets of 7.10% and a measurement date of December 31, 2014. WKL establishes the expected long-term rate of return at the beginning of each fiscal year based upon historical returns and projected returns on the underlying mix of invested assets. WKL utilizes modern portfolio theory modeling techniques in the development of its return assumptions. This technique projects rates of return that can be generated through various asset allocations that lie within the risk tolerance set forth by WKL. The risk assessment provides a link between a pension plan's risk capacity, management's willingness to accept investment risk and the asset allocation process, which ultimately leads to the return generated by the invested assets. The Partnership does not support and has never had a pension plan throughout its existence. Contributions In 2015 prior to the Kemmerer Drop, WKL made $0.4 million of pension plan contributions. No pension plan contributions were made for the years ended December 31, 2017 or 2016 . 401(k) Savings Plan Costs recognized related to the matching of employee 401(k) savings plan contributions for the years ended December 31, 2017 , 2016 and 2015 were $1.3 million, $1.6 million and $0.4 million, respectively. These costs are included in the Consolidated Statements of Operations and Comprehensive Loss in Cost of sales (exclusive of depreciation, depletion and amortization, shown separately) and Selling and administrative .</t>
  </si>
  <si>
    <t>Leases</t>
  </si>
  <si>
    <t>Leases [Abstract]</t>
  </si>
  <si>
    <t>8. LEASES We lease certain operating facilities and equipment under noncancelable lease agreements that expire on various dates through 2022 . Generally, the lease terms range from three to seven years. There were no new capital leases entered into during the year ended December 31, 2017 . The following shows the gross value and accumulated depreciation of property, plant and equipment under capital leases related to the leasing of mining equipment as of December 31, 2017 and 2016 : December 31, 2017 December 31, 2016 (In thousands) Gross value $ 23,883 $ 24,712 Accumulated depreciation 11,908 5,311 Future minimum capital and operating lease payments as of December 31, 2017 , are as follows: Capital Leases Operating Leases (In thousands) 2018 $ 4,582 $ 1,868 2019 4,418 881 2020 2,029 67 2021 1,832 — 2022 2,040 — Thereafter — — Total minimum lease payments 14,901 $ 2,816 Less imputed interest (1,423 ) Present value of minimum capital lease payments $ 13,478 Rental expense under operating leases during the years ended December 31, 2017 , 2016 and 2015 , totaled $6.6 million , $7.3 million and $9.9 million , respectively. We have also entered into various coal reserve lease agreements under which advance royalty payments are made. Such payments are capitalized as Advanced coal royalties at the time of payment, and are recoupable through an offset or credit against royalties payable on future production. The Partnership leases certain of its coal reserves from third parties and pays royalties based on either a per ton rate or as a percentage of revenues received. Royalties charged to expense under all such lease agreements amounted to $10.6 million , $12.8 million and $13.2 million for the years ended December 31, 2017 , 2016 and 2015 , respectively.</t>
  </si>
  <si>
    <t>Intangible Assets</t>
  </si>
  <si>
    <t>Goodwill and Intangible Assets Disclosure [Abstract]</t>
  </si>
  <si>
    <t>9. INTANGIBLE ASSETS Identifiable intangible assets acquired in a business combination are specifically identified and recognized on a standalone basis. Intangible assets result from more favorable contract prices than market prices in lease agreements as measured during a business combination. As a result of WCC’s acquisition of the GP in December 2014 , we determined that the most significant acquired identifiable intangible asset is related to a favorable lease agreement. Our intangible asset is amortized on a straight-line basis over the remaining term of the lease agreement. December 31, 2017 Estimated Remaining Life (years) Cost Accumulated Amortization Net Carrying Value (In thousands except for years data) Favorable lease agreement 12 $ 31,000 $ 6,200 $ 24,800 December 31, 2016 Estimated Remaining Life (years) Cost Accumulated Amortization Net Carrying Value (In thousands except for years data) Favorable lease agreement 13 $ 31,000 $ 4,133 $ 26,867 Expected amortization of intangible assets will be approximately (in thousands): For the years ending December 31, 2018 $ 2,067 2019 2,067 2020 2,067 2021 2,067 2022 2,067 Thereafter 14,465</t>
  </si>
  <si>
    <t>Asset Retirement Obligations</t>
  </si>
  <si>
    <t>Asset Retirement Obligation Disclosure [Abstract]</t>
  </si>
  <si>
    <t>10. ASSET RETIREMENT OBLIGATIONS As permittee, the Partnership or its subsidiaries are responsible for the total amount of final reclamation costs for its mines. Our ARO arises from the SMCRA and similar state statutes, which require that mine property be restored in accordance with specified standards and an approved reclamation plan. The required reclamation activities to be performed are outlined in our mining permits. These activities include reclaiming the pit and support acreage, as well as stream mitigation. As of December 31, 2017 , our ARO totaled $45.8 million , including amounts reported as current liabilities. This balance has been discounted using the credit-adjusted, risk-free interest rate in effect in the year the initial costs or subsequent increases to those costs were recorded. These credit-adjusted, risk-free interest rates range from 6.0% to 75.0% and new costs or increases to previously estimated costs were discounted at 75.0% and 13.3% as of December 31, 2017 and 2016, respectively. While the precise amount of these future costs cannot be determined with certainty, we estimate that, as of December 31, 2017 , the aggregate undiscounted cost of final ARO was $77.1 million . Further, as of December 31, 2017 , the Partnership had $112.9 million in surety bonds outstanding to secure reclamation obligations. The surety bonds were secured by $37.2 million in restricted investments as of December 31, 2017 . Changes in the Partnership’s asset retirement obligations were as follows: Years Ended December 31, 2017 2016 (In thousands) Asset retirement obligations, beginning of year (including current portion) $ 52,177 $ 56,634 Accretion 5,370 5,618 Changes resulting from additional mines 781 1,197 Changes due to amount and timing of reclamation 3,382 66 Liabilities settled (15,914 ) (11,338 ) Asset retirement obligations, end of year 45,796 52,177 Less current portion (15,187 ) (10,775 ) Asset retirement obligations, less current portion $ 30,609 $ 41,402</t>
  </si>
  <si>
    <t>Long-Term Debt</t>
  </si>
  <si>
    <t>Disclosure Text Block [Abstract]</t>
  </si>
  <si>
    <t>11. LONG-TERM DEBT Debt consisted of the following: December 31, 2017 December 31, 2016 (In thousands) Term Loan $ 312,734 $ 306,189 Capital lease obligations 13,478 16,351 Other 375 589 Total debt outstanding 326,587 323,129 Less debt issuance costs (2,754 ) (5,483 ) Less current installments, net of debt issuance costs (314,228 ) (3,819 ) Total debt outstanding, less current installments $ 9,605 $ 313,827 The following table presents remaining aggregate contractual debt maturities of all long-term debt: December 31, 2017 (In thousands) 2018 $ 316,982 2019 4,175 2020 1,768 2021 1,664 2022 1,998 Thereafter — Total debt $ 326,587 Term Loan On December 31, 2014, we entered into a Term Loan which consists of $175 million , with an option for an additional $120 million in term loans for acquisitions, which was exercised on August 1, 2015 to finance the Kemmerer Drop. The Term Loan matures on December 31, 2018, and accordingly is classified as a current liability on our Consolidated Balance Sheet as of December 31, 2017 . The Term Loan was not issued at a discount or a premium and $8.6 million of debt issuance costs were recognized at December 31, 2014. The Term Loan pays interest on a quarterly basis at a variable rate equal to the 3-month London Interbank Offered Rate (“LIBOR”) at each quarter end ( 1.69% as of December 31, 2017 ), subject to a floor of 0.75% , plus 8.50% or the Reference Rate, as defined in the 2014 Financing Agreement. As of December 31, 2017 , the Term Loan had a cash interest rate of 10.19% . The Term Loan is a primary obligation of Oxford Mining Company, LLC, a wholly owned subsidiary of the Partnership, is guaranteed by the Partnership and its subsidiaries, and is secured by substantially all of our and our subsidiaries’ assets. The Term Loan also provides for Paid-In-Kind interest (“PIK Interest”) at a variable rate per annum between 1.00% and 3.00% based on our consolidated total net leverage ratio as defined in the 2014 Financing Agreement. As of December 31, 2017 and 2016 , the Term Loan had a PIK Interest rate of 3.00% . The rate of PIK Interest is recalculated on a quarterly basis with the PIK Interest added quarterly to the then-outstanding principal amount of the Term Loan. PIK Interest under the Term Loan was $9.3 million for the year ended December 31, 2017 . The outstanding Term Loan amount represents the principal balance of $287.3 million , plus PIK Interest of $25.4 million . The 2014 Financing Agreement requires mandatory prepayment of principal with proceeds from the receipt of oil and gas royalties and asset sales. During 2017 , we paid down $2.8 million of the Term Loan with such proceeds. The 2014 Financing Agreement limits cash distributions to an aggregate amount not to exceed $15.0 million (“Restricted Distributions”), if we have: (i) a consolidated total net leverage ratio of greater than 3.75 , or fixed charge coverage ratio of less than 1.00 (as such ratios are defined in the 2014 Financing Agreement), or (ii) liquidity of less than $7.5 million , after giving effect to such cash distribution and applying our availability under the Revolver. As of December 31, 2017 , our consolidated total net leverage ratio is in excess of 3.75 , and we have utilized the full $15.0 million limit on Restricted Distributions. Covenant Compliance The Partnership does not currently have liquidity or access to additional capital sufficient to pay off the Term Loan by its December 31, 2018 maturity date. This condition gives rise to substantial doubt as to the Partnership’s ability to continue as a going concern within one year after the date that these financial statements were issued. Certain affirmative covenants in our Term Loan provide that an audit opinion on our consolidated financial statements that includes an explanatory paragraph referencing our conclusion that substantial doubt exists as to the Partnership's ability to continue as a going concern constitutes an event of default. The audit report included in this Annual Report on Form 10-K contains such an explanatory paragraph. On March 1, 2018, we obtained the Waiver that waived any such event of default arising from the inclusion of a going concern explanatory paragraph in our audit report. The Waiver expires on the earlier of May 15, 2018 or the occurrence of any other event of default that has not been waived as part of the Waiver. Accordingly, on the expiration of the Waiver, the lenders could accelerate the maturity date of the Term Loan, making it immediately due and payable. For more detail please refer to Note 1. Summary Of Significant Accounting Policies to the consolidated financial statements. Deferred Financing Costs Amortization of deferred financing costs included in interest expense was $2.9 million , $2.7 million and $2.3 million for the years ended December 31, 2017 , 2016 and 2015 , respectively. Revolver On October 23, 2015, the Partnership and its subsidiaries entered into a Loan and Security Agreement (the “Revolver”) with the lenders party thereto and Canadian Imperial Bank of Commerce (formerly known as The PrivateBank and Trust Company). The Revolver expired on its December 31, 2017 maturity date and was not replaced or extended. Capital Leases The Partnership engages in leasing transactions for office equipment and equipment utilized in its mining operations. As of December 31, 2017 , the capital leases outstanding had a weighted average interest rate of 4.69% and mature at various dates beginning in 2019 through 2022.</t>
  </si>
  <si>
    <t>Fair Value Measurements</t>
  </si>
  <si>
    <t>Fair Value Disclosures [Abstract]</t>
  </si>
  <si>
    <t>The table below sets forth, by level, the Partnership’s financial assets and liabilities that are accounted for at fair value on a recurring basis: December 31, 2017 Quoted Prices in Active Markets for Identical Asset or Liability Significant Other Observable Inputs Significant Unobservable Inputs Fair Value (Level 1) (Level 2) (Level 3) (In thousands) Assets: Available-for-sale investments, included in Restricted investments $ 29,485 $ 29,485 $ — $ — Liabilities: Warrants $ 445 $ — $ 445 $ — December 31, 2016 Quoted Prices in Active Markets for Identical Asset or Liability Significant Other Observable Inputs Significant Unobservable Inputs Fair Value (Level 1) (Level 2) (Level 3) (In thousands) Assets: Available-for-sale investments, included in Restricted investments $ 29,160 $ 29,160 $ — $ — Liabilities: Warrants $ 919 $ — $ 919 $ —</t>
  </si>
  <si>
    <t>Distribution of Available Cash</t>
  </si>
  <si>
    <t>Equity [Abstract]</t>
  </si>
  <si>
    <t>13. DISTRIBUTIONS OF AVAILABLE CASH Our 2014 Financing Agreement restricts us from making cash distributions in excess of $15.0 million in the aggregate when certain ratios and liquidity requirements are not met. As of December 31, 2017 , one of these ratios was not met, and we do not foresee it being met in the near future. As of December 31, 2017 , we have made $15.0 million in Restricted Distributions and, accordingly, cannot make further distributions unless we either refinance or modify our Term Loan or meet the required ratios noted in Note 11. Long-Term Debt to the consolidated financial statements. Pursuant to our Partnership Agreement, we distribute 100% of our available cash within 45 days after the end of each quarter to unitholders of record and to our GP, subject to the conditions and limitations within the 2014 Financing Agreement. Available cash is determined at the end of each quarter and is generally defined in the Partnership Agreement, as all cash and cash equivalents on hand at the end of each quarter less reserves established by our GP in its reasonable discretion for future cash requirements. These reserves are retained to provide for the conduct of our business, the payment of debt principal and interest, to provide funds for future distributions for any one or more of the next four quarters, and to comply with applicable law or any loan agreement to which the Partnership or any of its subsidiaries are is a party. Our available cash may also include, if our GP so determines, all or any portion of the cash on hand on the date of determination of available cash for the quarter resulting from working capital borrowings made subsequent to the end of such quarter. The target distribution levels are based on the amounts of available cash from our operating surplus distributed for a given quarter that exceed the MQD. Our Partnership Agreement defines the MQD as $0.1333 per unit ( $0.5332 per unit on an annual basis). On December 31, 2014, as part of the restructuring of the Partnership, the IDRs were suspended for six quarters, provided that such suspension may be reduced to three quarters if, during the suspension period, additional drop down transactions of greater than $35.0 million in enterprise value are undertaken by our GP or affiliates of our GP, and that were reasonably expected to increase common unitholder distributions. Under the quarterly IDR provisions of our Partnership Agreement, the IDR holder is entitled to receive (i) 13% of quarterly distributions over $0.1533 per unit and up to $0.1667 per unit; (ii) 23% of quarterly distributions over $0.1667 per unit and up to $0.2000 per unit; and (iii) 48% of quarterly distributions over $0.2000 per unit. For the years ended December 31, 2017 , 2016 and 2015 , we did not allocate to the IDR holder, our GP, any incentive distributions. We made cash distributions as follows (in thousands): Years Ended December 31, 2017 2016 2015 Limited partner common units $ 654 $ 3,599 $ 3,397 Series A convertible units — 6,263 3,046 General partner units 18 28 22 Warrants 86 122 133</t>
  </si>
  <si>
    <t>Unit-Based Compensation</t>
  </si>
  <si>
    <t>Disclosure of Compensation Related Costs, Share-based Payments [Abstract]</t>
  </si>
  <si>
    <t>14. UNIT-BASED COMPENSATION Under our Long-Term Incentive Plan ("LTIP"), we recognize equity-based compensation expense over the vesting period of the units. These units are subject to conditions and restrictions as determined by our Compensation Committee, including continued employment or service. For the years ended December 31, 2017 , 2016 and 2015 , we recognized equity-based compensation expense of $242 thousand, $252 thousand and $438 thousand. These costs are included in Selling and administrative on the Consolidated Statements of Operations and Comprehensive Loss. The fair value of LTIP units vested during the years ended December 31, 2017 and 2016 was $328 thousand and $86 thousand , respectively. No LTIP units vested during the year ended December 31, 2015. The following table summarizes additional information concerning our unvested LTIP units: Units Weighted Average Grant Date Fair Value Unvested balance at December 31, 2015 21,930 $ 11.40 Granted 63,780 3.92 Vested and issued (21,930 ) 11.40 Unvested balance at December 31, 2016 63,780 3.92 Granted 82,240 3.04 Vested and issued (63,780 ) 3.92 Unvested balance at December 31, 2017 82,240 $ 3.04</t>
  </si>
  <si>
    <t>Partners Capital and Convertible Units</t>
  </si>
  <si>
    <t>Earnings Per Share [Abstract]</t>
  </si>
  <si>
    <t>Partners' Capital and Convertible Units</t>
  </si>
  <si>
    <t>15. PARTNERS' CAPITAL AND CONVERTIBLE UNITS Our capital accounts are comprised of approximately 0.15% beneficial general partner interests and 99.85% limited partner interests as of December 31, 2017 . Our limited partners have limited rights of ownership as provided for under our Partnership Agreement and the right to participate in our distributions. Our GP manages our operations and participates in our distributions, including certain incentive distributions pursuant to the incentive distribution rights, which are nonvoting limited partner interests held by our GP. Pursuant to our Partnership Agreement, our GP participates in losses and distributions based on its interest. The GP’s participation in the allocation of losses and distributions is not limited and therefore, such participation can result in a deficit to its capital account. Allocation of losses and distributions, including distributions for previous transactions between entities under common control, has resulted in a deficit to certain limited partners’ capital accounts included in the Consolidated Balance Sheets. Series A Convertible Units In connection with the Kemmerer Drop (as described in Note 2. Acquisitions to the consolidated financial statements) and the issuance of the Series A Units, the Partnership entered into an amendment (the “Amendment”) to our fPartnership Agreement. The Amendment established the terms of the Series A Units and any additional Series A Units that may be issued in kind as a distribution (the “Series A PIK Units”), and provided that each Series A Unit will have the right to share in distributions from us on a pro rata basis with the common units. All or any portion of each distribution payable in respect of the Series A Units (the “Series A Convertible Unit Distribution”) may, at our election, be paid in Series A PIK Units. To the extent any portion of the Series A Convertible Unit Distribution is paid in Series A PIK Units for any quarter, the distribution to the holders of incentive distribution rights shall be reduced by that portion of the distribution that is attributable to the payment of those Series A PIK Units, as further described in the Amendment. The Series A Units and the Series A PIK Units will convert on a one -for-one basis, at the earlier of the date on which we first make a regular quarterly cash distribution with respect to any quarter to holders of common units in an amount at least equal to $0.22 per common unit or upon a change of control. The Series A Units have the same voting rights as if they were outstanding common units and will vote together with the common units as a single class. In addition, the Series A Units are entitled to vote as a separate class on any matters that materially adversely affect the rights or preferences of the Series A Units in relation to other classes of partnership interests or as required by law. Series B Convertible Units On October 28, 2016, we entered into the Exchange in which we issued 4,512,500 Series B Units to WCC in exchange for WCC’s 4,512,500 common units. Upon issuance of the Series B Units in the Exchange, WCC’s common units were canceled. The Series B Units do not share in distributions with the common units and are convertible at the option of the holder on a one -for-one basis into common units on the day after the record date for a cash distribution on the common units in which the Partnership is unable to make such a distribution without exceeding its restricted payment basket under the 2014 Financing Agreement (as defined in Note 11. Long-Term Debt to the consolidated financial statements). This date occurred on November 15, 2017 and, the holder of the Series B Units has not yet converted these Series B Units into common units. The Series B Units will convert automatically upon a change of control or a dissolution or liquidation of the Partnership. The Series B Units have the same voting rights as if they were outstanding common units and will vote together with the common units as a single class. In addition, the Series B Units are entitled to vote as a separate class on any matters that materially adversely affect the rights or preferences of the Series B Units in relation to other classes of partnership interests or as required by law. Concurrently with the Exchange, we entered into a second amendment to the Partnership Agreement, which established the terms of the Series B Units. Liquidation Units The liquidation units have no distribution or voting rights, other than in connection with liquidation. For tax purposes, liquidation units are allocated additional taxable income but no additional taxable loss compared to other unit classes. Warrants In June 2013, in connection with a prior credit facility, certain lenders and lender affiliates received warrants entitling them to purchase 166,557 common units at $0.12 per unit. The warrants participate in distributions whether or not exercised. Net Income (Loss) Attributable to Limited Partners Net income (loss) is allocated to the limited partner units, Series A Units, Series B Units and general partner units in accordance with their respective ownership percentages, after giving effect to distributions and declared distributions on Series A Units, warrants and general partner units, including incentive distribution rights. Basic and diluted limited partners’ net income (loss) per limited partner common unit is calculated by dividing limited partners’ interest in net income (loss) by the weighted average number of limited partner common units outstanding during the period. We determined basic and diluted limited partners’ net loss per limited partner common unit as follows (in thousands, except per unit amounts): Years Ended December 31, 2017 2016 2015 Net loss attributable to the Partnership $ (31,751 ) $ (31,585 ) $ (33,688 ) Less: Paid and declared distributions on Series A convertible units 6,302 10,473 6,100 Series A convertible units share of undistributed loss (28,568 ) (32,522 ) (18,926 ) Series B convertible units share of undistributed loss (7,791 ) (1,328 ) — Paid and declared distributions on general partner units 14 28 30 General partner units share of undistributed loss (61 ) (75 ) 6,145 Paid and declared distributions on warrants 63 110 132 Net loss available to limited partners $ (1,710 ) $ (8,271 ) $ (27,169 ) Weighted average number of limited partner common units outstanding used in computation of limited partners' net loss per common unit (basic and diluted) 1,274 4,825 5,878 Limited partners' net loss per limited partner common unit (basic and diluted) $ (1.34 ) $ (1.51 ) $ (4.62 )</t>
  </si>
  <si>
    <t>Workers' Compensation and Black Lung</t>
  </si>
  <si>
    <t>Workers Compensation And Black Lung [Abstract]</t>
  </si>
  <si>
    <t>Workers Compensation And Black Lung</t>
  </si>
  <si>
    <t>16. WORKERS’ COMPENSATION AND BLACK LUNG As of December 31, 2017 and 2016 , we have a liability of $1.4 million and $1.8 million , respectively, to pay black lung benefits to eligible employees, former employees and their dependents. The liability is recorded on the Consolidated Balance Sheets in Other liabilities . Under the Black Lung Benefits Revenue Act of 1977, as amended in 1981, each coal mine operator must pay federal black lung benefits to claimants who are current and former employees and also make payments to a trust fund for the payment of benefits and medical expenses to claimants who last worked in the coal industry prior to January 1, 1970. The trust fund is funded by an excise tax on production of up to $1.10 per ton for deep-mined coal and up to $0.55 per ton for surface-mined coal, with neither amount to exceed 4.4% of the gross sales price for the coal. For the years ended December 31, 2017 , 2016 and 2015 , we recorded $3.6 million , $3.8 million and $4.6 million , respectively, in our cost of sales related to this excise tax. With regard to workers’ compensation, we are insured through state sponsored programs or an insurance carrier where there is no state sponsored program.</t>
  </si>
  <si>
    <t>Income Tax</t>
  </si>
  <si>
    <t>Income Tax Disclosure [Abstract]</t>
  </si>
  <si>
    <t>17. INCOME TAX We are not a taxable entity for federal or state income tax purposes; the tax effect of our activities pass-through to the unitholders. Although publicly traded partnerships as a general rule will be taxed as corporations, we qualify for an exception because at least 90% of our income consists of qualifying income, as defined in Section 7704(c) of the Internal Revenue Code. Net income for financial statement purposes may differ significantly from taxable income reportable to unitholders as a result of differences between the tax basis and financial reporting basis of assets and liabilities, differing depreciation or amortization rates, and the taxable income allocation requirements under our Partnership Agreement. Individual unitholders have different investment bases depending upon the timing and price of acquisition of their partnership units. Furthermore, each unitholder’s tax accounting, which is partially dependent upon the unitholder’s tax position, differs from the accounting followed in the consolidated financial statements. Accordingly, the aggregate difference in the basis of our net assets for financial and tax reporting purposes cannot be readily determined because information regarding each unitholder’s tax attributes in our partnership generally is not available to us. Prior to the Kemmerer Drop, WKL was subject to income taxes in the United States (including federal and state income taxes). Deferred income taxes we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greater than 50%) that a deferred tax asset will not be realized. In determining the need for a valuation allowance at each reporting period, WKL considered projected realization of tax benefits based on expected levels of future taxable income, the duration of statutory carryforward periods, experience with operating loss and tax credit carryforwards not expiring and availability of tax planning strategies. As of December 31, 2017 , WKL has not recorded a reserve for uncertain tax positions or penalties and interest. WKL does not anticipate a significant change that would require a reserve to be established for uncertain tax positions in the next 12 months. WKL was party to a federal income tax return and filed a standalone state income tax return, both of which are subject to examination by the IRS and certain state tax authorities. The tax years open to examination include 2014 through July 31, 2015.</t>
  </si>
  <si>
    <t>Commitments and Contingencies</t>
  </si>
  <si>
    <t>Commitments and Contingencies Disclosure [Abstract]</t>
  </si>
  <si>
    <t>18. COMMITMENTS AND CONTINGENCIES Coal Sales Contracts We are committed under long-term contracts to sell coal that meets certain quality requirements at specified prices. Many of these prices are subject to cost pass-through or cost adjustment provisions that mitigate some risk from rising costs. Quantities sold under some of these contracts may vary from year to year within certain limits at the option of the customer or us. As of December 31, 2017 , the remaining terms of our long-term contracts range from one to nine years. Purchase Commitments From time to time, we purchase coal from third parties in order to meet quality or delivery requirements under our customer contracts. We buy coal on the spot market, and the cost of that coal is dependent upon the market price and quality of the coal. Surety and Performance Bonds As of December 31, 2017 , we had $112.9 million in surety bonds outstanding to secure certain reclamation obligations which were collateralized by cash deposits and restricted investments of $37.2 million . Such cash collateral is included in Restricted investments on the Consolidated Balance Sheets and Proceeds from sales of restricted investments within investing activities in the Consolidated Statements of Cash Flows. Additionally, we had road bonds totaling $0.8 million and performance bonds totaling $1.8 million outstanding to secure contractual performance. We believe these bonds will expire without any claims or payments thereon and therefore will not have a material adverse effect on our financial position, liquidity or operations. Legal and Regulatory Ohio Environmental Protection Agency Challenge In May of 2016 the Ohio EPA (“OEPA”) notified Oxford Mining Company, LLC (“Oxford”), in writing that OEPA believed various of the Oxford’s previously remediated mines have failed to meet the performance goals set forth in the approved mitigation plans. OEPA’s letters allow that Oxford either a) provide evidence that OEPA’s listed mitigation deficiencies are actually meeting the performance standards, b) request an extension of up to two years to complete the outstanding mitigation obligations, or c) pursue off-site mitigation credit such as purchasing mitigation credits from third parties. None of the written correspondence specified monetary damages or cost estimates to complete the alleged mitigation deficiencies. Discussions are ongoing with OEPA to determine an appropriate resolution. There is currently an open dialogue whereby comparative evaluations are being discussed. Presently, our position is that our exposure is inconsequential based on internally conducted technical and legal evaluations. Other Legal Proceedings We are involved in various legal proceedings arising in the ordinary course of business and may become involved in additional proceedings from time to time. We accrue for liabilities when it is probable that future losses will be incurred and such losses can be reasonably estimated. Accruals are based on developments to date; management's estimates of the outcomes of these matters; our experience in contesting, litigating and settling similar matters; and any related insurance coverage. While the ultimate outcome of these proceedings cannot be predicted with certainty, we have accrued $0.3 million to resolve various claims as of December 31, 2017 , all of which was accrued in the year ended December 31, 2016 . We believe that there are no other legal proceedings pending that are likely to have a material adverse effect on our consolidated financial condition, results of operations or cash flows. Nevertheless, we cannot predict the impact of future developments affecting our claims and lawsuits, and any resolution of a claim or lawsuit or an accrual within a particular fiscal period may materially and adversely impact our results of operations for that period. In addition to claims and lawsuits against us, our operations, permits, and other industry regulatory processes and approvals, including those applicable to the utilities and transportation industries, may also continue to be subject to legal challenges that could materially and adversely impact our mining operations, results and liquidity. These regulatory challenges may seek to vacate prior regulatory decisions and authorizations that are legally required for some or all of our current or planned mining activities. If we are required to reduce or modify our mining activities as a result of these challenges, the impact could have a material adverse effect on our shipments, financial results and liquidity, and could result in claims from third parties if we are unable to meet our commitments under pre-existing commercial agreements as a result of any such required reductions or modifications to our mining activities. Guarantees Our GP and the Partnership guarantee certain obligations of our subsidiaries. We believe that these guarantees may result in a material liability to the guarantors, and, consequentially, have a material adverse effect on our financial position, liquidity or operations.</t>
  </si>
  <si>
    <t>Concentration of Credit Risk and Major Customers</t>
  </si>
  <si>
    <t>Risks and Uncertainties [Abstract]</t>
  </si>
  <si>
    <t>19. CONCENTRATION OF CREDIT RISK AND MAJOR CUSTOMERS In 2017 , 2016 and 2015 , we marketed our coal principally to electric utilities, electric cooperatives, municipalities and industrial customers in Wyoming, Kentucky, Ohio, and West Virginia. As of December 31, 2017 and 2016 , accounts receivable from electric utilities totaled $16.9 million and $27.8 million , respectively, or 61.7% and 73.9% of Receivables , respectively, in the Consolidated Balance Sheets. The following table shows the amount of sales to each customer (in each year where applicable, a “Major Customer”) which individually accounted for 10% or more of sales in any of the years ended December 31, 2017 , 2016 and 2015 , with a portion of these sales being facilitated by coal brokers. Revenues Years Ended December 31, 2017 2016 2015 Customer (In millions) PacifiCorp Energy, Inc. $ 108.2 $ 102.0 $ 103.8 American Electric Power Company, Inc. 72.9 133.8 156.1 East Kentucky Power Cooperative 32.0 34.2 30.2 The Major Customers in 2017 , 2016 and 2015 , in the aggregate, represented 67.5% , 77.3% and 75.4% , respectively, of Revenues in the applicable year. The Major Customers in each of 2017 and 2016 , in the aggregate, represented 61.7% and 73.9% of Receivables at December 31, 2017 and 2016 , respectively.</t>
  </si>
  <si>
    <t>Accumulated Other Comprehensive (Loss) Income</t>
  </si>
  <si>
    <t>20. ACCUMULATED OTHER COMPREHENSIVE INCOME (LOSS) The following table reflects the changes in accumulated other comprehensive income (loss) by component: Accumulated Other Comprehensive Income (Loss) (In thousands) Balance at December 31, 2016 $ (189 ) Other comprehensive income (loss) before reclassification 316 Amounts reclassified from accumulated other comprehensive income (loss) (47 ) Balance at December 31, 2017 $ 80 The following table reflects the reclassifications out of accumulated other comprehensive income (loss) for the years ended December 31, 2017 , 2016 and 2015 : Amount reclassified from accumulated other comprehensive income (loss) Affected line item in the statement where net loss is presented Details about accumulated other comprehensive income (loss) components Years Ended December 31, 2017 2016 2015 (In thousands) Realized (gains) losses on available-for-sale securities $ (47 ) $ (1 ) $ 250 Other income</t>
  </si>
  <si>
    <t>Related Party Transactions</t>
  </si>
  <si>
    <t>Related Party Transactions [Abstract]</t>
  </si>
  <si>
    <t>21. RELATED PARTY TRANSACTIONS The Board of our managing general partner and its Conflicts Committee review our related party transactions that involve a potential conflict of interest between a general partner and WMLP or its subsidiaries or another partner to determine that such transactions reflect market-clearing terms and conditions customary in the coal industry. As a result of these reviews, the Board and the Conflicts Committee approved each of the transactions described below that had such potential conflict of interest as fair and reasonable to us and our limited partners. Effective January 1, 2015, the Partnership entered into the Services Agreement with the GP. The Services Agreement is terminable by either party upon 120 days’ written notice. The current term of the Services Agreement expires on June 1, 2018, and automatically renews for successive one -year periods unless terminated earlier upon 120-days’ notice. On January 31, 2018, we received a letter from WCC providing 120 days’ notice that it was reserving its rights with respect to its continued provision of services to the GP under the Services Agreement, noting that WCC would “continue to pursue value-maximizing transactions for all relevant stakeholders” and noting that WCC would be willing to continue to provide services to the GP and us under certain circumstances. On February 22, 2018, we responded to that letter questioning whether a valid notice of termination of the Services Agreement was provided, addressing the continued deployment of the mine-related employees, noting our intention to seek alternative service providers and preserving our options with respect to the ongoing negotiations over WCC’s provisions of services to the GP and us under the Services Agreement. The parties remain in constructive discussions with respect to WCC’s continued provision of administrative and operational services to us, but, if an agreement with respect to the continued provision of such services cannot be reached with WCC by June 1, 2018, we could have a legal dispute with WCC regarding whether the January 31, 2018 reservation of rights letter constituted a valid termination notice under the Services Agreement. Under the terms of the Services Agreement, the GP provides services through its, or an affiliate's, employees and is reimbursed for all related costs incurred on our behalf. Pursuant to the Services Agreement, the Partnership engaged the GP to continue providing services such as general administrative and management, engineering, operations (including mining operations), geological, corporate development, real property, marketing, and other services to the Partnership. Administrative services include without limitation legal, finance and accounting, treasury, insurance administration and claims processing, risk management, health, safety and environmental, information technology, human resources, credit, payroll, internal audit and tax. During the year ended December 31, 2017 , we paid the GP approximately $66.7 million for these services performed under the Services Agreement primarily related to employee costs. Further, under the Services Agreement, the Partnership pays the GP a fixed annual management fee of $2.2 million for certain executive and administrative services, and reimburses the GP at cost for other expenses and expenditures. Pursuant to the Services Agreement, the primary reimbursements to our GP were for costs related to payroll. Reimbursable costs under the Services Agreement totaling $1.3 million and $2.7 million were included in accounts payable as of December 31, 2017 and 2016 , respectively. In December 2016 , the Partnership prepaid the GP for the 2017 annual management fee of $2.2 million , which was included in Other current assets in the Consolidated Balance Sheets as of December 31, 2016 . No such prepayment was made in 2017 for the 2018 annual management fee. On January 9, 2017, the Partnership acquired Johnson Run through conveyance of leases and recoupable advance royalty payments from Buckingham Coal Company, LLC ("BCC"), a wholly owned subsidiary of WCC, for $1.7 million , of which $1.5 million was deemed a distribution as the transaction was between entities under common control. Finally, we sold coal to a subsidiary of WCC, which generated $19.1 million , $25.2 million and $30.9 million in revenues for the years ended December 31, 2017 , 2016 , and 2015 respectively. As of December 31, 2017 and 2016 , accounts receivables related to the aforementioned revenue totaled $3.8 million and $6.7 million , respectively, and were included in Receivables in the Consolidated Balance Sheets.</t>
  </si>
  <si>
    <t>Segment Information</t>
  </si>
  <si>
    <t>Segment Reporting [Abstract]</t>
  </si>
  <si>
    <t>22. SEGMENT INFORMATION We operate in one business segment. We operate surface coal mines in Ohio and Wyoming, selling high-value thermal coal to utilities, industrial customers, municipalities and other coal-related entities primarily in the Midwest and Wyoming. All of our operations have similar economic characteristics including but not limited to coal quality, geology, coal marketing opportunities, mining and transportation methods and regulatory issues. Our operating and executive management makes its decisions based on consolidated reports. Our Ohio operating subsidiaries share customers and a particular customer may receive coal from any one of such Ohio operating subsidiaries. We also lease or sublease coal reserves to others through our Ohio Operations in exchange for a per ton royalty rate.</t>
  </si>
  <si>
    <t>Supplemental Quarterly Financial Information - (Unaudited) Supplemental Quarterly Financial Information - (Unaudited)</t>
  </si>
  <si>
    <t>Quarterly Financial Information Disclosure [Abstract]</t>
  </si>
  <si>
    <t>Supplemental Quarterly Financial Information</t>
  </si>
  <si>
    <t>23. SUPPLEMENTAL QUARTERLY FINANCIAL INFORMATION (Unaudited) A summary of our unaudited consolidated quarterly operating results in 2017 and 2016 is as follows: 2017 March 31 June 30 September 30 December 31 Total (In thousands, except for per unit data) Revenues $ 73,107 $ 81,051 $ 85,606 $ 75,841 $ 315,605 Operating income (loss) 1,283 7,635 9,451 (8,546 ) 9,823 Net loss attributable to the Partnership $ (8,815 ) $ (2,352 ) $ (1,360 ) $ (19,224 ) $ (31,751 ) Less: Paid and declared distributions on Series A convertible units 2,162 2,200 1,940 — 6,302 Series A convertible units share of undistributed loss (8,222 ) (3,504 ) (2,573 ) (14,305 ) (28,568 ) Series B convertible units share of undistributed loss (2,301 ) (964 ) (695 ) (3,805 ) (7,791 ) Paid and declared distributions on general partner units 5 5 4 — 14 General partner units share of undistributed loss (18 ) (8 ) (6 ) (30 ) (61 ) Paid and declared distributions on warrants 22 22 19 — 63 Net loss available to limited partners $ (463 ) $ (103 ) $ (49 ) $ (1,084 ) $ (1,710 ) Net loss per limited partner common unit, basic and diluted 1 $ (0.37 ) $ (0.08 ) $ (0.04 ) $ (0.84 ) $ (1.34 ) Cash distribution paid per limited partner common unit $ 0.1333 $ 0.1333 $ 0.1333 $ 0.1155 $ 0.5154 Cash distribution paid per Series A convertible unit — — — — — Cash distribution paid per general partner unit 0.1333 0.1333 0.1333 0.1155 0.5154 ____________________ 1 Amounts differ from previously reported net loss per limited partner common unit, basic and diluted, of $(0.32) and $(0.07) for the three months ended March 31, 2017 and June 30, 2017, respectively. 2016 March 31 June 30 September 30 December 31 Total (In thousands, except for per unit data) Revenues $ 92,482 $ 80,467 $ 90,309 $ 86,082 $ 349,340 Operating income (loss) 818 (4,291 ) 5,960 6,386 8,873 Net loss attributable to the Partnership $ (8,856 ) $ (14,425 ) $ (4,276 ) $ (4,028 ) $ (31,585 ) Less: Paid and declared distributions on Series A convertible units 3,131 3,131 2,087 2,124 10,473 Series A convertible units share of undistributed loss (9,535 ) (13,591 ) (4,789 ) (4,607 ) (32,522 ) Series B convertible units share of undistributed loss — — — (1,328 ) (1,328 ) Paid and declared distributions on general partner units 7 8 8 5 28 General partner units share of undistributed loss (22 ) (32 ) (11 ) (10 ) (75 ) Paid and declared distributions on warrants 33 33 22 22 110 Net loss available to limited partners $ (2,470 ) $ (3,974 ) $ (1,593 ) $ (234 ) $ (8,271 ) Net loss per common limited partner unit, basic and diluted $ (0.41 ) $ (0.67 ) $ (0.27 ) $ (0.13 ) $ (1.51 ) Cash distribution paid per limited partner common unit $ 0.2000 $ 0.2000 $ 0.2000 $ 0.1333 $ 0.7333 Cash distribution paid per Series A convertible unit — 0.2000 0.2000 — 0.4000 Cash distribution paid per general partner unit 0.2000 0.2000 0.2000 0.1333 0.7333</t>
  </si>
  <si>
    <t>Subsequent Events</t>
  </si>
  <si>
    <t>Subsequent Events [Abstract]</t>
  </si>
  <si>
    <t>24. SUBSEQUENT EVENTS The Partnership has evaluated subsequent events in accordance with ASC 855, Subsequent Events , through the filing date of this Annual Report on Form 10-K, and determined that no events have occurred that have not been disclosed elsewhere in the notes to the consolidated financial statements that would require adjustments to disclosures in the consolidated financial statements .</t>
  </si>
  <si>
    <t>Summary of Significant Accounting Policies (Policies)</t>
  </si>
  <si>
    <t>Basis of Presentation and Principles of Consolidation</t>
  </si>
  <si>
    <t>Basis of Presentation and Principles of Consolidation The consolidated financial statements include the accounts and operations of the Partnership and its consolidated subsidiaries and are prepared in conformity with GAAP. The consolidated financial statements of the Partnership include the accounts of the Partnership and its controlled subsidiaries. All intercompany accounts and transactions have been eliminated.</t>
  </si>
  <si>
    <t>Going Concern, Liquidity and Management's Plan</t>
  </si>
  <si>
    <t xml:space="preserve">Going Concern, Liquidity and Management’s Plan Our Term Loan matures on December 31, 2018, and accordingly the principal balance of $312.7 million is classified as a current liability on our Consolidated Balance Sheet as of December 31, 2017 . The Partnership does not currently have liquidity or access to additional capital sufficient to pay off this debt by its maturity date. This condition gives rise to substantial doubt as to the Partnership’s ability to continue as a going concern within one year after the date that these financial statements were issued. Certain affirmative covenants in our 2014 Financing Agreement provide that an audit opinion on our consolidated financial statements that includes an explanatory paragraph referencing our conclusion that substantial doubt exists as to the Partnership's ability to continue as a going concern constitutes an event of default. The audit report included in this Annual Report on Form 10-K contains such an explanatory paragraph. On March 1, 2018, we obtained the Waiver that waived any such event of default arising from the inclusion of a going concern explanatory paragraph in our audit report. The Waiver expires on the earlier of May 15, 2018 or the occurrence of any other event of default that has not been waived as part of the Waiver. Accordingly, on expiration of the Waiver, the lenders could accelerate the maturity date of the Term Loan, making it immediately due and payable. If our lenders accelerate the maturity date of the Term Loan, we do not currently have sufficient liquidity to repay such indebtedness and would need additional sources of capital to do so. We have engaged financial advisors to assess our capital structure. Management and our Board, with the assistance of our advisors, are evaluating options to address the Term Loan maturity date, which may include seeking an amendment or restructuring of our existing debt. We cannot provide any assurances that we will be successful addressing the maturity date, and if we fail to do so, it may be necessary for us to seek a private restructuring or protection from creditors under Chapter 11 of the United States Bankruptcy Code. The accompanying consolidated financial statements are prepared on a going concern basis and do not include any adjustments that might result from uncertainty about our ability to continue as a going concern. </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t>
  </si>
  <si>
    <t>Drop-down Accounting</t>
  </si>
  <si>
    <t>Drop-down Accounting Drop-down acquisitions with WCC, our ultimate parent, are accounted for as a reorganization of entities under common control in accordance with the provisions of Accounting Standards Codification (“ASC”) 805-50, which requires that the transaction be presented as though it occurred as of the earliest point of common control. Accordingly, our financial statements give retrospective effect of drop-down acquisitions for periods as of and subsequent to December 31, 2014.</t>
  </si>
  <si>
    <t>Cash and Cash Equivalents</t>
  </si>
  <si>
    <t>Cash and Cash Equivalents Cash and cash equivalents are stated at cost, which approximate fair value. Cash equivalents consist of highly liquid investments with original maturities of three months or less.</t>
  </si>
  <si>
    <t>Trade Receivables</t>
  </si>
  <si>
    <t>Trade Receivables Trade receivables are recorded at the invoiced amount and do not bear interest. The Partnership evaluates the need for an allowance for doubtful accounts based on a review of collectability. The Partnership has determined that no allowance is necessary for trade receivables as of December 31, 2017 and 2016 .</t>
  </si>
  <si>
    <t>nventories Inventories include materials and supplies, which are carried at historical cost less an obsolescence reserve, when necessary, and coal, which is carried at the lower of cost or net realizable value. Cost of coal is determined using the average cost method and includes labor, supplies, equipment, depreciation, depletion, amortization, operating overhead and other related costs.</t>
  </si>
  <si>
    <t>Exploration and Mine Development</t>
  </si>
  <si>
    <t>Exploration and Mine Development Exploration expenditures are charged to Cost of sales (exclusive of depreciation, depletion and amortization, shown separately) as incurred, including costs related to drilling and study costs incurred to convert or upgrade mineral resources to reserves. At existing surface mines, additional pits may be added to increase production capacity. These expansions may require significant capital to purchase or relocate equipment, build or improve existing haul roads and create the initial cut to remove overburden for new pits at existing mines. If these pits operate in a separate and distinct area of the mine, the costs associated with initially uncovering coal for production are capitalized and amortized over the life of the developed pit consistent with coal industry practices. Once production has begun, mining costs are then expensed as incurred. Where new pits are routinely developed as part of a contiguous mining sequence, the Partnership expenses such costs as incurred. The development of a contiguous pit typically reflects the planned progression of an existing pit, thus maintaining production levels from the same mining area utilizing the same employee group and equipment.</t>
  </si>
  <si>
    <t>Land, Mineral Rights, Property, Plant and Equipment</t>
  </si>
  <si>
    <t xml:space="preserve">Land, Mineral Rights, Property, Plant and Equipment Land, mineral rights, property, plant and equipment are recorded at acquisition cost. Expenditures that extend the useful lives of existing plant and equipment or increase productivity of plant and equipment are capitalized. Maintenance and repair costs that do not extend the useful lives or increase productivity of plant and equipment are expensed as incurred. Coal reserves, mineral rights and mine development costs are depleted based upon estimated proven and probable reserves. Long-term spare parts inventory begins depreciation when placed in service. Plant and equipment are depreciated on a straight-line basis over the assets’ estimated useful lives as follows: Years Buildings and tipple 25 - 39 Machinery and equipment 1 - 30 Vehicles 5 - 7 Furniture and fixtures 3 - 7 When an asset is retired or sold, its cost and related accumulated depreciation and depletion are removed from the accounts. The difference between the net book value of the asset and proceeds on disposition is recorded as a gain or loss. Fully depreciated plant and equipment still in use is not eliminated from the accounts. Amortization of capital leases is included in Depreciation, depletion and amortization . Impairment of Long-Lived Assets The Partnership evaluates its long-lived assets held and used in operations for impairment as events and changes in circumstances indicate that the carrying amount of such assets might not be recoverable. Factors that would indicate potential impairment to be present include, but are not limited to, a sustained history of operating or cash flow losses, an unfavorable change in earnings and cash flow outlook, prolonged adverse industry or economic trends or a significant adverse change in the extent or manner in which a long-lived asset is being used or in its physical condition. Assets are grouped at the lowest level for which there are identifiable cash flows that are largely independent of the cash flows of other groups of assets. Coal mining assets are generally grouped at the mine level. When indicators of impairment are present, the Partnership evaluates its long-lived assets for recoverability by comparing the estimated undiscounted cash flows expected to be generated by those assets under various assumptions to their carrying amounts. If such undiscounted cash flows indicate that the carrying value of the asset group is not recoverable, impairment losses are measured by comparing the estimated fair value of the asset group to its carrying amount. Fair value is generally determined through the use of an expected present value technique based on the income approach. The estimated future cash flows and underlying assumptions used to assess recoverability and, if necessary, measure the fair value of the Partnership’s long-lived asset groups are derived from those developed in connection with the Partnership’s planning and budgeting process. </t>
  </si>
  <si>
    <t>Advance Coal Royalties</t>
  </si>
  <si>
    <t>Advanced Coal Royalties A portion of our reserves are leased. Advanced coal royalties are advance payments made to lessors under terms of lease agreements that are typically recoupable through an offset or credit against royalties payable on future production. We write-off advanced coal royalties when recoverability is no longer probable based on future mining plans.</t>
  </si>
  <si>
    <t xml:space="preserve">Restricted Investments Restricted investments consist of cash and available-for-sale fixed-income investments reported at fair value with unrealized gains and losses excluded from earnings and reported in Accumulated other comprehensive income (loss) in the Consolidated Balance Sheets. Funds in the restricted investments accounts are not available to meet the Partnership’s general cash needs. </t>
  </si>
  <si>
    <t>Deferred Financing Costs</t>
  </si>
  <si>
    <t>Deferred Financing Costs The Partnership capitalizes costs incurred in connection with establishment of credit facilities and issuance of debt securities. These costs are amortized as an adjustment to interest expense over the life of the debt security or term of the credit facility using the effective interest method. The amounts related to debt securities are recorded in the Consolidated Balance Sheets in Long-term debt, less current installments as a direct deduction of the carrying amount of the debt security, consistent with debt discounts in the Consolidated Balance Sheets. No amounts were incurred nor recorded for credit facilities for the years ended December 31, 2017 or 2016 .</t>
  </si>
  <si>
    <t>Financial Instruments</t>
  </si>
  <si>
    <t>Financial Instruments The Partnership has securities classified as available-for-sale, which are recorded at fair value. The changes in fair values are recorded as unrealized gains (losses) as a component of Accumulated other comprehensive income (loss) in the Consolidated Balance Sheets. Our financial instruments include fixed price forward contracts for diesel fuel. These contracts meet the normal purchases and sales exclusion and therefore are not accounted for as derivatives. These forward fuel contracts usually have a term of 1 year or less, and we take physical delivery of all the fuel supplied under these contracts.</t>
  </si>
  <si>
    <t>Fair Value</t>
  </si>
  <si>
    <t>Fair Value Fair value is the price that would be received to sell an asset or paid to transfer a liability in an orderly transaction between market participants at a given measurement date. Valuation techniques used must maximize the use of observable inputs and minimize the use of unobservable inpu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 Level 1, defined as observable inputs such as quoted prices in active markets for identical assets. Level 1 assets include available-for-sale equity securities generally valued based on independent third-party market prices. •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defined as unobservable inputs in which little or no market data exists, therefore requiring an entity to develop its own assumptions. See Note 3. Impairment Charges , Note 5. Restricted Investments and Note 12. Fair Value Measurements to the consolidated financial statements for further disclosures related to the Partnership’s fair value estimates.</t>
  </si>
  <si>
    <t>Intangible Assets Identifiable intangible assets acquired in a business combination are recognized and reported separately from goodwill. These intangible assets are amortized on a straight-line basis over the respective useful life of the asset. See Note 9. Intangible Assets to the consolidated financial statements for further details.</t>
  </si>
  <si>
    <t>Deferred Revenue</t>
  </si>
  <si>
    <t>Deferred Revenue Deferred revenues represent funding received in advance of meeting the revenue recognition criteria. Deferred revenues will be recognized as revenue in the periods in which all revenue recognition criteria have been met.</t>
  </si>
  <si>
    <t>Asset Retirement Obligations Our ARO primarily consists of estimated costs to reclaim surface land and support facilities at our mines and in accordance with federal and state reclamation laws as established by each mining permit. We estimate ARO for final reclamation and mine closure based upon detailed engineering calculations of the amount and timing of the future costs for a third party to perform the required work. These estimates are based on projected pit configurations at the end of mining and are escalated for inflation, and then discounted at a credit adjusted risk-free rate. We record asset retirement cost associated with the initial recorded liability. Asset retirement cost is amortized based on the units of production method over the estimated proven and probable reserves at the related mine, and the ARO is accreted to the projected settlement date. Changes in estimates could occur due to revisions of mine plans, changes in estimated costs, and changes in timing of the performance of reclamation activities. See Note 10. Asset Retirement Obligations to the consolidated financial statements.</t>
  </si>
  <si>
    <t>Income Taxes</t>
  </si>
  <si>
    <t>Income Taxes As a partnership, we are not a taxable entity for federal or state income tax purposes; the tax effect of our activities passes through to our unitholders. Therefore, no provision or liability for federal or state income taxes is included in the consolidated financial statements. Net income (loss) for financial statement purposes may differ significantly from taxable income (loss) reportable to our unitholders as a result of timing or permanent differences between financial reporting under GAAP and the regulations promulgated by the IRS. Prior to the Kemmerer Drop, WKL was subject to income taxes in the United States (including federal and state). Deferred income taxes we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greater than 50%) that a deferred tax asset will not be realized. In determining the need for a valuation allowance at each reporting period, WKL considered projected realization of tax benefits based on expected levels of future taxable income, the duration of statutory carryforward periods, experience with operating loss and tax credit carryforwards not expiring and availability of tax planning strategies. Accounting guidance prescribes a recognition threshold and measurement attribute for the financial statement recognition and measurement of a tax position taken or expected to be taken in a tax return. Under this guidance, a company can recognize the benefit of an income tax position only if it is more likely than not (greater than 50%) that the tax position will be sustained upon tax examination, based solely on the technical merits of the tax position. Guidance is also provided on the derecognition, classification, interest and penalties, accounting in interim periods, disclosure and transition. WKL includes interest and penalties related to income tax matters in Income tax expense on the Consolidated Statements of Operations and Comprehensive Loss, however there were no interest and penalties in any years presented.</t>
  </si>
  <si>
    <t>Revenue Recognition</t>
  </si>
  <si>
    <t>Revenue Recognition The Partnership recognizes coal sales revenue at the time title passes to the customer in accordance with the terms of the underlying sales agreements. The point that title passes varies by agreement. Under our sales agreements, title transfer points include upon loading to truck or rail, upon delivery by truck or rail, upon loading to conveyor belt, upon delivery from conveyor belt, and upon delivery to stockpile. Coal sales revenue is recognized based on the pricing contained in the contracts in place at the time that title passes.</t>
  </si>
  <si>
    <t>Equity-Based Compensation</t>
  </si>
  <si>
    <t>Equity-Based Compensation Equity-based compensation expense is generally measured at the grant date and recognized as expense over the vesting period of the entire award. These costs are recorded in Selling and administrative in the Consolidated Statements of Operations and Comprehensive Loss. See Note 14. Unit-Based Compensation to the consolidated financial statements.</t>
  </si>
  <si>
    <t>Earnings (Losses) Per Unit</t>
  </si>
  <si>
    <t>Earnings (Losses) Per Unit For purposes of our earnings per unit calculation, we apply the two class method. All outstanding limited partner units, Series A Units, Series B Units and general partner units share pro rata in income (loss) allocations and distributions, but only our general partner units have voting rights. Limited partner units are further segregated into common units and liquidation units. Basic earnings (losses) per limited partner common unit are computed by dividing undistributed earnings and losses after distributions applicable to limited partner common units by the weighted average common units outstanding during the reporting period. Diluted earnings per common unit are computed similar to basic earnings per common unit except that the weighted average units outstanding and net income attributable to limited partner common units are increased to include the dilutive effect of limited partner common units that would be issued assuming conversion of all outstanding warrants and vesting of all outstanding restricted awards. No such items were included in the computation of diluted loss per common unit for the years ended December 31, 2017 , 2016 or 2015 because we incurred a loss in each of these periods and the effect of inclusion would have been anti-dilutive.</t>
  </si>
  <si>
    <t>Reclassifications</t>
  </si>
  <si>
    <t>Reclassifications Certain amounts in prior periods have been reclassified to conform with current year presentation, with no effect on previously reported net loss, cash flows or partners’ deficit.</t>
  </si>
  <si>
    <t>Recent Accounting Standards Issued</t>
  </si>
  <si>
    <t>Recently Adopted Accounting Pronouncements In July 2015, the Financial Accounting Standards Board ("FASB") issued Accounting Standards Update (“ASU") 2015-11, Inventory (Topic 330): Simplifying the Measurement of Inventory which simplifies the subsequent measurement of inventory by replacing the historical lower of cost or market test with a lower of cost or net realizable value test. This guidance is effective for interim and annual periods beginning after December 15, 2016. Our January 1, 2017 adoption of this guidance did not have a material impact to our consolidated financial statements. Accounting Pronouncements Effective in the Future In August 2016, the FASB issued ASU 2016-15, Statement of Cash Flows (Topic 230): Classification of Certain Cash Receipts and Cash Payments , which standardizes cash flow statement classification of certain transactions, including cash payments for debt prepayment or extinguishment, proceeds from insurance claim settlements, and distributions received from equity method investments. The new guidance is effective for fiscal years beginning after December 15, 2017, including interim periods within those fiscal years, with early adoption permitted. The new guidance should be applied using a retrospective transition method to each period presented. If impracticable to apply the amendments retrospectively for some of the issues, the amendments for those issues would be applied prospectively as of the earliest date practicable. We will adopt the new guidance in the first quarter of 2018 and the adoption of this guidance will not have a material impact on our consolidated financial statements. In February 2016, the FASB issued ASU 2016-02, Leases (Topic 842) , which requires companies leasing assets to recognize on their balance sheet a liability to make lease payments (the lease liability) and a right-of-use asset representing its right to use the underlying asset for the lease term on contracts longer than one year. The new guidance is effective for fiscal years beginning after December 15, 2018, using a modified retrospective approach, with early adoption permitted. The Partnership has established an implementation team to develop a multi-phase plan to adopt the requirements of the new standard. We will adopt the new guidance in the first quarter of 2019. In May 2014, the FASB issued ASU 2014-09, Revenue from Contracts with Customers (Topic 606) , which supersedes all previously existing revenue recognition guidance. Under this guidance, an entity should recognize revenue when it transfers promised goods or services to customers in an amount that reflects the consideration to which the entity expects to be entitled in exchange for those goods or services. ASU 2015-14, Revenue from Contracts with Customers (Topic 606): Deferral of the Effective Date , issued in August 2015, deferred the effective date of ASU 2014-09 to the first quarter of 2018, with early adoption permitted in the first quarter of 2017. In March, April, May, and December 2016, the FASB issued the following updates, respectively, to provide supplemental adoption guidance and clarification to ASU 2014-09. These standards must be adopted concurrently upon the adoption of ASU 2014-09. We are currently evaluating the potential effects of adopting the provisions of these updates. • ASU 2016-08, Revenue from Contracts with Customers: Principal versus Agent Considerations (Reporting Revenue Gross versus Net) ; • ASU 2016-10, Revenue from Contracts with Customers: Identifying Performance Obligations and Licensing ; • ASU 2016-12, Revenue from Contracts with Customers: Narrow-Scope Improvements and Practical Expedients ; and • ASU 2016-19, Technical Corrections and Improvements During 2016, the Partnership established an implementation team to develop a multi-phase plan to assess the Partnership’s business and contracts, as well as any changes to processes or systems to adopt the requirements of the new standard. As of the date of this filing, the Partnership has substantially completed its evaluation of the impact of the new standard under the full retrospective approach. This process included a review of all material contracts, application of the new guidance to each contract, and documentation of related conclusions. The Partnership is currently evaluating disclosure requirements, finalizing accounting policies and implementing changes to the relevant business processes and the control activities required to implement this standard. We will adopt the new guidance in the first quarter of 2018 and the adoption of this guidance will not have a material impact to the consolidated financial statements.</t>
  </si>
  <si>
    <t>Summary of Significant Accounting Policies (Tables)</t>
  </si>
  <si>
    <t>Schedule of Depreciation</t>
  </si>
  <si>
    <t>Plant and equipment are depreciated on a straight-line basis over the assets’ estimated useful lives as follows: Years Buildings and tipple 25 - 39 Machinery and equipment 1 - 30 Vehicles 5 - 7 Furniture and fixtures 3 - 7</t>
  </si>
  <si>
    <t>Schedule of Antidilutive Securities Excluded from Computation of Earnings Per Share [Table Text Block]</t>
  </si>
  <si>
    <t>The table below shows the number of units that were excluded from the calculation of diluted loss per common unit because their inclusion would be anti-dilutive to the calculation: Years Ended December 31, 2017 2016 2015 Long-term incentive plan units 28,140 32,478 4,691 Warrants 166,557 166,557 166,557</t>
  </si>
  <si>
    <t>Inventories (Tables)</t>
  </si>
  <si>
    <t>Schedule of Inventory</t>
  </si>
  <si>
    <t>Inventories consisted of the following: December 31, 2017 December 31, 2016 (In thousands) Coal stockpiles $ 4,642 $ 4,518 Materials and supplies 10,569 13,091 Reserve for obsolete inventory (284 ) (50 ) Total $ 14,927 $ 17,559</t>
  </si>
  <si>
    <t>Restricted Investments (Tables)</t>
  </si>
  <si>
    <t>Schedule of Carrying Value and Fair Value of Restricted Investments</t>
  </si>
  <si>
    <t>The carrying value and estimated fair value of restricted investments at December 31, 2017 were as follows: Carrying Value Fair Value (In thousands) Cash and cash equivalents $ 7,754 $ 7,754 Available-for-sale securities 29,485 29,485 $ 37,239 $ 37,239 The carrying value and estimated fair value of its restricted investments at December 31, 2016 were as follows: Carrying Value Fair Value (In thousands) Cash and cash equivalents $ 8,581 $ 8,581 Available-for-sale securities 29,160 29,160 $ 37,741 $ 37,741</t>
  </si>
  <si>
    <t>Summary of Cost, Unrealized Gains and Losses, and Fair Value</t>
  </si>
  <si>
    <t>The cost basis, gross unrealized holding gains and losses and fair value of available-for-sale securities are as follows: December 31, 2017 December 31, 2016 (In thousands) Cost basis $ 29,405 $ 29,349 Gross unrealized holding gains 409 167 Gross unrealized holding losses (329 ) (356 ) Fair value $ 29,485 $ 29,160</t>
  </si>
  <si>
    <t>Maturities of Available-for-Sale Securities</t>
  </si>
  <si>
    <t>Maturities of available-for-sale securities were as follows at December 31, 2017 : Cost Basis Fair Value (In thousands) Due within one year $ 4,712 $ 4,568 Due after one year to five years 4,554 4,471 Due after five years to ten years 9,111 9,370 Due in more than ten years 11,028 11,076 $ 29,405 $ 29,485</t>
  </si>
  <si>
    <t>Leases (Tables)</t>
  </si>
  <si>
    <t>Schedule of Capital Leased Assets [Table Text Block]</t>
  </si>
  <si>
    <t>The following shows the gross value and accumulated depreciation of property, plant and equipment under capital leases related to the leasing of mining equipment as of December 31, 2017 and 2016 : December 31, 2017 December 31, 2016 (In thousands) Gross value $ 23,883 $ 24,712 Accumulated depreciation 11,908 5,311</t>
  </si>
  <si>
    <t>Schedule of Future Minimum Rental Payments for Operating Leases</t>
  </si>
  <si>
    <t xml:space="preserve">Future minimum capital and operating lease payments as of December 31, 2017 , are as follows: Capital Leases Operating Leases (In thousands) 2018 $ 4,582 $ 1,868 2019 4,418 881 2020 2,029 67 2021 1,832 — 2022 2,040 — Thereafter — — Total minimum lease payments 14,901 $ 2,816 Less imputed interest (1,423 ) Present value of minimum capital lease payments $ 13,478 </t>
  </si>
  <si>
    <t>Schedule of Future Minimum Lease Payments for Capital Leases</t>
  </si>
  <si>
    <t>Intangible Assets (Tables)</t>
  </si>
  <si>
    <t>Schedule of Finite-Lived Intangible Assets</t>
  </si>
  <si>
    <t xml:space="preserve"> December 31, 2017 Estimated Remaining Life (years) Cost Accumulated Amortization Net Carrying Value (In thousands except for years data) Favorable lease agreement 12 $ 31,000 $ 6,200 $ 24,800 December 31, 2016 Estimated Remaining Life (years) Cost Accumulated Amortization Net Carrying Value (In thousands except for years data) Favorable lease agreement 13 $ 31,000 $ 4,133 $ 26,867</t>
  </si>
  <si>
    <t>Schedule of Finite-Lived Intangible Assets, Future Amortization Expense</t>
  </si>
  <si>
    <t>Expected amortization of intangible assets will be approximately (in thousands): For the years ending December 31, 2018 $ 2,067 2019 2,067 2020 2,067 2021 2,067 2022 2,067 Thereafter 14,465</t>
  </si>
  <si>
    <t>Asset Retirement Obligations (Tables)</t>
  </si>
  <si>
    <t>Schedule of Change in Asset Retirement Obligation</t>
  </si>
  <si>
    <t>Changes in the Partnership’s asset retirement obligations were as follows: Years Ended December 31, 2017 2016 (In thousands) Asset retirement obligations, beginning of year (including current portion) $ 52,177 $ 56,634 Accretion 5,370 5,618 Changes resulting from additional mines 781 1,197 Changes due to amount and timing of reclamation 3,382 66 Liabilities settled (15,914 ) (11,338 ) Asset retirement obligations, end of year 45,796 52,177 Less current portion (15,187 ) (10,775 ) Asset retirement obligations, less current portion $ 30,609 $ 41,402</t>
  </si>
  <si>
    <t>Long-Term Debt (Tables)</t>
  </si>
  <si>
    <t>Schedule of Long-term Debt Instruments</t>
  </si>
  <si>
    <t>Debt consisted of the following: December 31, 2017 December 31, 2016 (In thousands) Term Loan $ 312,734 $ 306,189 Capital lease obligations 13,478 16,351 Other 375 589 Total debt outstanding 326,587 323,129 Less debt issuance costs (2,754 ) (5,483 ) Less current installments, net of debt issuance costs (314,228 ) (3,819 ) Total debt outstanding, less current installments $ 9,605 $ 313,827</t>
  </si>
  <si>
    <t>Schedule of Maturities of Long-term Debt</t>
  </si>
  <si>
    <t>The following table presents remaining aggregate contractual debt maturities of all long-term debt: December 31, 2017 (In thousands) 2018 $ 316,982 2019 4,175 2020 1,768 2021 1,664 2022 1,998 Thereafter — Total debt $ 326,587</t>
  </si>
  <si>
    <t>Fair Value Measurements (Tables)</t>
  </si>
  <si>
    <t>Schedule of Carrying Values and Estimated Fair Values of Debt Instruments</t>
  </si>
  <si>
    <t>The estimated fair values of the Partnership’s debt with fixed and variable interest rates are as follows: Fixed Interest Rate Variable Interest Rate Carrying Value Fair Value Carrying Value Fair Value (In thousands) December 31, 2017 $ 13,853 $ 13,853 $ 309,980 $ 144,536 December 31, 2016 16,940 16,940 300,706 277,867</t>
  </si>
  <si>
    <t>Schedule of Financial Instruments Measured on a Recurring Basis</t>
  </si>
  <si>
    <t xml:space="preserve">The table below sets forth, by level, the Partnership’s financial assets and liabilities that are accounted for at fair value on a recurring basis: December 31, 2017 Quoted Prices in Active Markets for Identical Asset or Liability Significant Other Observable Inputs Significant Unobservable Inputs Fair Value (Level 1) (Level 2) (Level 3) (In thousands) Assets: Available-for-sale investments, included in Restricted investments $ 29,485 $ 29,485 $ — $ — Liabilities: Warrants $ 445 $ — $ 445 $ — December 31, 2016 Quoted Prices in Active Markets for Identical Asset or Liability Significant Other Observable Inputs Significant Unobservable Inputs Fair Value (Level 1) (Level 2) (Level 3) (In thousands) Assets: Available-for-sale investments, included in Restricted investments $ 29,160 $ 29,160 $ — $ — Liabilities: Warrants $ 919 $ — $ 919 $ — </t>
  </si>
  <si>
    <t>Distribution of Available Cash (Tables)</t>
  </si>
  <si>
    <t>Schedule of Distribution of Available Cash</t>
  </si>
  <si>
    <t>We made cash distributions as follows (in thousands): Years Ended December 31, 2017 2016 2015 Limited partner common units $ 654 $ 3,599 $ 3,397 Series A convertible units — 6,263 3,046 General partner units 18 28 22 Warrants 86 122 133</t>
  </si>
  <si>
    <t>Unit-Based Compensation (Tables)</t>
  </si>
  <si>
    <t>Schedule of Unvested LTIP Units</t>
  </si>
  <si>
    <t>The following table summarizes additional information concerning our unvested LTIP units: Units Weighted Average Grant Date Fair Value Unvested balance at December 31, 2015 21,930 $ 11.40 Granted 63,780 3.92 Vested and issued (21,930 ) 11.40 Unvested balance at December 31, 2016 63,780 3.92 Granted 82,240 3.04 Vested and issued (63,780 ) 3.92 Unvested balance at December 31, 2017 82,240 $ 3.04</t>
  </si>
  <si>
    <t>Partners' Capital and Convertible Units (Tables)</t>
  </si>
  <si>
    <t>Schedule of Earnings Per Share, Basic and Diluted</t>
  </si>
  <si>
    <t xml:space="preserve"> Years Ended December 31, 2017 2016 2015 Net loss attributable to the Partnership $ (31,751 ) $ (31,585 ) $ (33,688 ) Less: Paid and declared distributions on Series A convertible units 6,302 10,473 6,100 Series A convertible units share of undistributed loss (28,568 ) (32,522 ) (18,926 ) Series B convertible units share of undistributed loss (7,791 ) (1,328 ) — Paid and declared distributions on general partner units 14 28 30 General partner units share of undistributed loss (61 ) (75 ) 6,145 Paid and declared distributions on warrants 63 110 132 Net loss available to limited partners $ (1,710 ) $ (8,271 ) $ (27,169 ) Weighted average number of limited partner common units outstanding used in computation of limited partners' net loss per common unit (basic and diluted) 1,274 4,825 5,878 Limited partners' net loss per limited partner common unit (basic and diluted) $ (1.34 ) $ (1.51 ) $ (4.62 )</t>
  </si>
  <si>
    <t>Concentration of Credit Risk and Major Customers (Tables)</t>
  </si>
  <si>
    <t>Schedule of Revenue by Major Customers by Reporting Segments</t>
  </si>
  <si>
    <t>The following table shows the amount of sales to each customer (in each year where applicable, a “Major Customer”) which individually accounted for 10% or more of sales in any of the years ended December 31, 2017 , 2016 and 2015 , with a portion of these sales being facilitated by coal brokers. Revenues Years Ended December 31, 2017 2016 2015 Customer (In millions) PacifiCorp Energy, Inc. $ 108.2 $ 102.0 $ 103.8 American Electric Power Company, Inc. 72.9 133.8 156.1 East Kentucky Power Cooperative 32.0 34.2 30.2</t>
  </si>
  <si>
    <t>Accumulated Other Comprehensive (Loss) Income (Tables)</t>
  </si>
  <si>
    <t>Schedule of Changes in Accumulated Other Comprehensive (Loss) Income</t>
  </si>
  <si>
    <t>The following table reflects the changes in accumulated other comprehensive income (loss) by component: Accumulated Other Comprehensive Income (Loss) (In thousands) Balance at December 31, 2016 $ (189 ) Other comprehensive income (loss) before reclassification 316 Amounts reclassified from accumulated other comprehensive income (loss) (47 ) Balance at December 31, 2017 $ 80</t>
  </si>
  <si>
    <t>Reclassification out of Accumulated Other Comprehensive Income [Table Text Block]</t>
  </si>
  <si>
    <t>The following table reflects the reclassifications out of accumulated other comprehensive income (loss) for the years ended December 31, 2017 , 2016 and 2015 : Amount reclassified from accumulated other comprehensive income (loss) Affected line item in the statement where net loss is presented Details about accumulated other comprehensive income (loss) components Years Ended December 31, 2017 2016 2015 (In thousands) Realized (gains) losses on available-for-sale securities $ (47 ) $ (1 ) $ 250 Other income</t>
  </si>
  <si>
    <t>Supplemental Quarterly Financial Information - (Unaudited) (Tables)</t>
  </si>
  <si>
    <t>Summary of Unaudited Consolidated Quarterly Operating Results</t>
  </si>
  <si>
    <t>A summary of our unaudited consolidated quarterly operating results in 2017 and 2016 is as follows: 2017 March 31 June 30 September 30 December 31 Total (In thousands, except for per unit data) Revenues $ 73,107 $ 81,051 $ 85,606 $ 75,841 $ 315,605 Operating income (loss) 1,283 7,635 9,451 (8,546 ) 9,823 Net loss attributable to the Partnership $ (8,815 ) $ (2,352 ) $ (1,360 ) $ (19,224 ) $ (31,751 ) Less: Paid and declared distributions on Series A convertible units 2,162 2,200 1,940 — 6,302 Series A convertible units share of undistributed loss (8,222 ) (3,504 ) (2,573 ) (14,305 ) (28,568 ) Series B convertible units share of undistributed loss (2,301 ) (964 ) (695 ) (3,805 ) (7,791 ) Paid and declared distributions on general partner units 5 5 4 — 14 General partner units share of undistributed loss (18 ) (8 ) (6 ) (30 ) (61 ) Paid and declared distributions on warrants 22 22 19 — 63 Net loss available to limited partners $ (463 ) $ (103 ) $ (49 ) $ (1,084 ) $ (1,710 ) Net loss per limited partner common unit, basic and diluted 1 $ (0.37 ) $ (0.08 ) $ (0.04 ) $ (0.84 ) $ (1.34 ) Cash distribution paid per limited partner common unit $ 0.1333 $ 0.1333 $ 0.1333 $ 0.1155 $ 0.5154 Cash distribution paid per Series A convertible unit — — — — — Cash distribution paid per general partner unit 0.1333 0.1333 0.1333 0.1155 0.5154 ____________________ 1 Amounts differ from previously reported net loss per limited partner common unit, basic and diluted, of $(0.32) and $(0.07) for the three months ended March 31, 2017 and June 30, 2017, respectively. 2016 March 31 June 30 September 30 December 31 Total (In thousands, except for per unit data) Revenues $ 92,482 $ 80,467 $ 90,309 $ 86,082 $ 349,340 Operating income (loss) 818 (4,291 ) 5,960 6,386 8,873 Net loss attributable to the Partnership $ (8,856 ) $ (14,425 ) $ (4,276 ) $ (4,028 ) $ (31,585 ) Less: Paid and declared distributions on Series A convertible units 3,131 3,131 2,087 2,124 10,473 Series A convertible units share of undistributed loss (9,535 ) (13,591 ) (4,789 ) (4,607 ) (32,522 ) Series B convertible units share of undistributed loss — — — (1,328 ) (1,328 ) Paid and declared distributions on general partner units 7 8 8 5 28 General partner units share of undistributed loss (22 ) (32 ) (11 ) (10 ) (75 ) Paid and declared distributions on warrants 33 33 22 22 110 Net loss available to limited partners $ (2,470 ) $ (3,974 ) $ (1,593 ) $ (234 ) $ (8,271 ) Net loss per common limited partner unit, basic and diluted $ (0.41 ) $ (0.67 ) $ (0.27 ) $ (0.13 ) $ (1.51 ) Cash distribution paid per limited partner common unit $ 0.2000 $ 0.2000 $ 0.2000 $ 0.1333 $ 0.7333 Cash distribution paid per Series A convertible unit — 0.2000 0.2000 — 0.4000 Cash distribution paid per general partner unit 0.2000 0.2000 0.2000 0.1333 0.7333</t>
  </si>
  <si>
    <t>Summary of Significant Accounting Policies - Narrative (Details) - USD ($)</t>
  </si>
  <si>
    <t>Derivative [Line Items]</t>
  </si>
  <si>
    <t>Term loan</t>
  </si>
  <si>
    <t>Allowance for trade receivables</t>
  </si>
  <si>
    <t>Deferred financing costs</t>
  </si>
  <si>
    <t>Forward Fuel Contract [Member] | Maximum [Member]</t>
  </si>
  <si>
    <t>Derivative, term of contract</t>
  </si>
  <si>
    <t>1 year</t>
  </si>
  <si>
    <t>Term Loan [Member]</t>
  </si>
  <si>
    <t>Term Loan [Member] | Current Liabilities [Member]</t>
  </si>
  <si>
    <t>Long-term Incentive Plan Units [Member]</t>
  </si>
  <si>
    <t>Anti-dilutive units (shares)</t>
  </si>
  <si>
    <t>Warrant [Member]</t>
  </si>
  <si>
    <t>Summary of Significant Accounting Policies - Property Plant and Equipment Useful Lives (Details)</t>
  </si>
  <si>
    <t>Minimum [Member] | Buildings And Tipple [Member]</t>
  </si>
  <si>
    <t>Property, Plant and Equipment [Line Items]</t>
  </si>
  <si>
    <t>Property, Plant and Equipment, Useful Life</t>
  </si>
  <si>
    <t>25 years</t>
  </si>
  <si>
    <t>Minimum [Member] | Machinery and Equipment [Member]</t>
  </si>
  <si>
    <t>Minimum [Member] | Vehicles [Member]</t>
  </si>
  <si>
    <t>5 years</t>
  </si>
  <si>
    <t>Minimum [Member] | Furniture and Fixtures [Member]</t>
  </si>
  <si>
    <t>3 years</t>
  </si>
  <si>
    <t>Maximum [Member] | Buildings And Tipple [Member]</t>
  </si>
  <si>
    <t>39 years</t>
  </si>
  <si>
    <t>Maximum [Member] | Machinery and Equipment [Member]</t>
  </si>
  <si>
    <t>30 years</t>
  </si>
  <si>
    <t>Maximum [Member] | Vehicles [Member]</t>
  </si>
  <si>
    <t>7 years</t>
  </si>
  <si>
    <t>Maximum [Member] | Furniture and Fixtures [Member]</t>
  </si>
  <si>
    <t>Acquisitions - Narrative (Details) - USD ($) $ in Thousands</t>
  </si>
  <si>
    <t>Jan. 09, 2017</t>
  </si>
  <si>
    <t>Aug. 01, 2015</t>
  </si>
  <si>
    <t>Business Acquisition [Line Items]</t>
  </si>
  <si>
    <t>Cash paid</t>
  </si>
  <si>
    <t>Payments for coal reserves</t>
  </si>
  <si>
    <t>Payments of distribution to entity under common control</t>
  </si>
  <si>
    <t>Cash consideration in excess of WCC's basis in the net assets</t>
  </si>
  <si>
    <t>Buckingham Coal Company, LLC [Member]</t>
  </si>
  <si>
    <t>Westmoreland Kemmerer, LLC [Member]</t>
  </si>
  <si>
    <t>Percentage of voting interests acquired (percent)</t>
  </si>
  <si>
    <t>100.00%</t>
  </si>
  <si>
    <t>Westmoreland Kemmerer, LLC [Member] | Westmoreland Coal Company [Member]</t>
  </si>
  <si>
    <t>Aggregate consideration</t>
  </si>
  <si>
    <t>Westmoreland Kemmerer, LLC [Member] | Westmoreland Coal Company [Member] | Series A Convertible Units [Member]</t>
  </si>
  <si>
    <t>Equity issued in acquisition (shares)</t>
  </si>
  <si>
    <t>Value of equity issued in acquisition</t>
  </si>
  <si>
    <t>Impairment Charges - Schedule of Charges Incurred (Details) $ in Thousands</t>
  </si>
  <si>
    <t>1 Months Ended</t>
  </si>
  <si>
    <t>Apr. 30, 2016T</t>
  </si>
  <si>
    <t>Dec. 31, 2017USD ($)</t>
  </si>
  <si>
    <t>Dec. 31, 2016USD ($)</t>
  </si>
  <si>
    <t>Dec. 31, 2015USD ($)</t>
  </si>
  <si>
    <t>Restructuring Cost and Reserve [Line Items]</t>
  </si>
  <si>
    <t>Purchase Coal Agreement [Member]</t>
  </si>
  <si>
    <t>Long-term purchase commitment, mass | T</t>
  </si>
  <si>
    <t>Purchase Coal Agreement [Member] | Employee Severance [Member]</t>
  </si>
  <si>
    <t>Severance costs</t>
  </si>
  <si>
    <t>Inventories (Details) - USD ($) $ in Thousands</t>
  </si>
  <si>
    <t>Coal stockpiles</t>
  </si>
  <si>
    <t>Materials and supplies</t>
  </si>
  <si>
    <t>Reserve for obsolete inventory</t>
  </si>
  <si>
    <t>Restricted Investments - Carrying Value and Fair Value (Details) - USD ($) $ in Thousands</t>
  </si>
  <si>
    <t>Fair Value, Balance Sheet Grouping, Financial Statement Captions [Line Items]</t>
  </si>
  <si>
    <t>Available-for-sale securities</t>
  </si>
  <si>
    <t>Carrying Value [Member]</t>
  </si>
  <si>
    <t>Cash and cash equivalents</t>
  </si>
  <si>
    <t>Restricted Cash and Investments</t>
  </si>
  <si>
    <t>Fair Value [Member] | Fair Value, Inputs, Level 1 [Member]</t>
  </si>
  <si>
    <t>Restricted Investments - Value of Available for Sale Securities (Details) - USD ($) $ in Thousands</t>
  </si>
  <si>
    <t>Cost basis</t>
  </si>
  <si>
    <t>Gross unrealized holding gains</t>
  </si>
  <si>
    <t>Gross unrealized holding losses</t>
  </si>
  <si>
    <t>Fair value</t>
  </si>
  <si>
    <t>Restricted Investments - Maturities of Available for Sale Securities (Details) $ in Thousands</t>
  </si>
  <si>
    <t>Cost Basis</t>
  </si>
  <si>
    <t>Due within one year</t>
  </si>
  <si>
    <t>Due in five years or less</t>
  </si>
  <si>
    <t>Due after five years but before ten years</t>
  </si>
  <si>
    <t>Due in more than ten years</t>
  </si>
  <si>
    <t>Available-for-Sale Securities, Cost Basis</t>
  </si>
  <si>
    <t>Available-for-Sale Securities, Fair Value</t>
  </si>
  <si>
    <t>- Components of Net Periodic Postretirement Medical Benefit Cost (Details) - Postretirement Medical Benefits [Member] - USD ($)</t>
  </si>
  <si>
    <t>Service cost</t>
  </si>
  <si>
    <t>Interest cost</t>
  </si>
  <si>
    <t>Net periodic postretirement medical benefit cost</t>
  </si>
  <si>
    <t>Postretirement Medical Benefits - Weighted Average Assumptions (Details)</t>
  </si>
  <si>
    <t>Net periodic benefit cost, discount rate (percent)</t>
  </si>
  <si>
    <t>4.25%</t>
  </si>
  <si>
    <t>Pension and Other Savings Plans - Components of Pension Net Periodic Benefit Cost (Details) - Pension Plan [Member] - USD ($)</t>
  </si>
  <si>
    <t>Net periodic pension cost</t>
  </si>
  <si>
    <t>Expected return on plan assets</t>
  </si>
  <si>
    <t>Pension and Other Savings Plans - Weighted Average Assumptions (Details) - Pension Plan [Member]</t>
  </si>
  <si>
    <t>3.85%</t>
  </si>
  <si>
    <t>Net periodic benefit expense, expected return on plan assets</t>
  </si>
  <si>
    <t>7.10%</t>
  </si>
  <si>
    <t>Pension and Other Savings Plans - Fair Value of WKL Pension Plan Assets Prior to the Drop (Details) - USD ($) $ in Millions</t>
  </si>
  <si>
    <t>7 Months Ended</t>
  </si>
  <si>
    <t>Jul. 31, 2015</t>
  </si>
  <si>
    <t>Pension contributions prior to the Drop</t>
  </si>
  <si>
    <t>401 (k) costs recognized</t>
  </si>
  <si>
    <t>Leases - Narrative (Details) - USD ($) $ in Millions</t>
  </si>
  <si>
    <t>Operating Leased Assets [Line Items]</t>
  </si>
  <si>
    <t>Rent expense under operating leases</t>
  </si>
  <si>
    <t>Lease of coal reserves, royalty expense</t>
  </si>
  <si>
    <t>Minimum [Member]</t>
  </si>
  <si>
    <t>Operating leases, term of contract</t>
  </si>
  <si>
    <t>Maximum [Member]</t>
  </si>
  <si>
    <t>Leases - Assets under Capital Leases (Details) - USD ($) $ in Thousands</t>
  </si>
  <si>
    <t>Gross value</t>
  </si>
  <si>
    <t>Accumulated depreciation</t>
  </si>
  <si>
    <t>Leases - Future Minimum Payments (Details) $ in Thousands</t>
  </si>
  <si>
    <t>Capital Leases</t>
  </si>
  <si>
    <t>Thereafter</t>
  </si>
  <si>
    <t>Total minimum lease payments</t>
  </si>
  <si>
    <t>Less imputed interest</t>
  </si>
  <si>
    <t>Present value of minimum capital lease payments</t>
  </si>
  <si>
    <t>Operating Leases</t>
  </si>
  <si>
    <t>Intangible Assets - Schedule (Details) - USD ($) $ in Thousands</t>
  </si>
  <si>
    <t>Finite-Lived Intangible Assets [Line Items]</t>
  </si>
  <si>
    <t>Off-Market Favorable Lease [Member]</t>
  </si>
  <si>
    <t>Estimated Remaining Life (years)</t>
  </si>
  <si>
    <t>12 years</t>
  </si>
  <si>
    <t>13 years</t>
  </si>
  <si>
    <t>Cost</t>
  </si>
  <si>
    <t>Net Carrying Value</t>
  </si>
  <si>
    <t>Intangible Assets - Amortization (Details) $ in Thousands</t>
  </si>
  <si>
    <t>Finite-Lived Intangible Assets, Net, Amortization Expense, Fiscal Year Maturity [Abstract]</t>
  </si>
  <si>
    <t>Asset Retirement Obligations - Narrative (Details) - USD ($) $ in Thousands</t>
  </si>
  <si>
    <t>Asset Retirement Obligations [Line Items]</t>
  </si>
  <si>
    <t>Discount rate (percent)</t>
  </si>
  <si>
    <t>75.00%</t>
  </si>
  <si>
    <t>13.30%</t>
  </si>
  <si>
    <t>Surety bonds outstanding</t>
  </si>
  <si>
    <t>Estimated Final Reclamationand Mine Closure Cost [Member]</t>
  </si>
  <si>
    <t>Aggregate undiscounted cost of final ARO</t>
  </si>
  <si>
    <t>Credit-adjusted, risk-free interest rate (percent)</t>
  </si>
  <si>
    <t>6.00%</t>
  </si>
  <si>
    <t>Asset Retirement Obligations - Schedule of Activities (Details) - USD ($) $ in Thousands</t>
  </si>
  <si>
    <t>Asset Retirement Obligation, Roll Forward Analysis [Roll Forward]</t>
  </si>
  <si>
    <t>Asset retirement obligation, beginning</t>
  </si>
  <si>
    <t>Changes resulting from additional mines</t>
  </si>
  <si>
    <t>Changes due to amount and timing of reclamation</t>
  </si>
  <si>
    <t>Liabilities settled</t>
  </si>
  <si>
    <t>Asset retirement obligations, ending</t>
  </si>
  <si>
    <t>Less current portion</t>
  </si>
  <si>
    <t>Long-Term Debt - Schedule (Details) - USD ($) $ in Thousands</t>
  </si>
  <si>
    <t>Debt Instrument [Line Items]</t>
  </si>
  <si>
    <t>Long-term Debt</t>
  </si>
  <si>
    <t>Less debt issuance costs</t>
  </si>
  <si>
    <t>Less current installments, net of debt issuance costs</t>
  </si>
  <si>
    <t>Total debt outstanding, less current installments</t>
  </si>
  <si>
    <t>Capital Lease Obligations [Member]</t>
  </si>
  <si>
    <t>Other [Member]</t>
  </si>
  <si>
    <t>Long-Term Debt - Debt Maturity Table (Details) - USD ($) $ in Thousands</t>
  </si>
  <si>
    <t>Debt Disclosure [Abstract]</t>
  </si>
  <si>
    <t>Long-Term Debt - Capital Leases and Deferred Financing Costs (Details)</t>
  </si>
  <si>
    <t>Line of Credit Facility [Line Items]</t>
  </si>
  <si>
    <t>Capital leases, weighted average interest rate</t>
  </si>
  <si>
    <t>4.69%</t>
  </si>
  <si>
    <t>Long-Term Debt - Credit Facilities (Details)</t>
  </si>
  <si>
    <t>Jul. 31, 2015USD ($)</t>
  </si>
  <si>
    <t>Financing Agreement 2014 [Member]</t>
  </si>
  <si>
    <t>Consolidated Net Leverage Ratio</t>
  </si>
  <si>
    <t>Debt covenant, minimum liquidity</t>
  </si>
  <si>
    <t>Financing Agreement 2014 [Member] | Secured Debt [Member]</t>
  </si>
  <si>
    <t>Credit facility term loan</t>
  </si>
  <si>
    <t>Credit facility, option for additional term loan amount</t>
  </si>
  <si>
    <t>Debt issuance costs</t>
  </si>
  <si>
    <t>Fixed portion of the effective interest rate (percent)</t>
  </si>
  <si>
    <t>8.50%</t>
  </si>
  <si>
    <t>Cash interest rate (percent)</t>
  </si>
  <si>
    <t>10.19%</t>
  </si>
  <si>
    <t>Paid-in-kind interest</t>
  </si>
  <si>
    <t>Term loan outstanding</t>
  </si>
  <si>
    <t>Accrued paid-in-kind interest</t>
  </si>
  <si>
    <t>Financing Agreement 2014 [Member] | Secured Debt [Member] | Minimum [Member]</t>
  </si>
  <si>
    <t>Paid-in-kind interest (percent)</t>
  </si>
  <si>
    <t>1.00%</t>
  </si>
  <si>
    <t>Financing Agreement 2014 [Member] | Secured Debt [Member] | Maximum [Member]</t>
  </si>
  <si>
    <t>3.00%</t>
  </si>
  <si>
    <t>Financing Agreement 2014 [Member] | Secured Debt [Member] | London Interbank Offered Rate (LIBOR) [Member]</t>
  </si>
  <si>
    <t>Basis spread on variable interest rate (percent)</t>
  </si>
  <si>
    <t>0.75%</t>
  </si>
  <si>
    <t>1.69%</t>
  </si>
  <si>
    <t>2014 Financing Agreement and Revolving Credit Facility [Member]</t>
  </si>
  <si>
    <t>Debt covenant, cash distribution limit when ratios and liquidity requirements are not met</t>
  </si>
  <si>
    <t>Payments of capital distribution</t>
  </si>
  <si>
    <t>Term Loan [Member] | First Lien Financing Agreement [Member]</t>
  </si>
  <si>
    <t>Repayments of Debt</t>
  </si>
  <si>
    <t>Fair Value Measurements (Details) - Warrant [Member] - Fair Value, Inputs, Level 1 [Member]</t>
  </si>
  <si>
    <t>Dec. 31, 2017$ / shares$ / item</t>
  </si>
  <si>
    <t>Fair Value Inputs, Assets, Quantitative Information [Line Items]</t>
  </si>
  <si>
    <t>Warrants fair value per unit (in dollars per unit)</t>
  </si>
  <si>
    <t>Fair value assumption spot price per unit (in dolars per unit) | $ / item</t>
  </si>
  <si>
    <t>Fair value assumptions, exercise price (in dollars per unit)</t>
  </si>
  <si>
    <t>Fair Value Measurements - Carrying Amounts and Fair Values of Financial Instruments (Details) - USD ($) $ in Thousands</t>
  </si>
  <si>
    <t>Fixed interest rate, carrying value</t>
  </si>
  <si>
    <t>Fixed interest rate, fair value</t>
  </si>
  <si>
    <t>Variable interest rate, carrying value</t>
  </si>
  <si>
    <t>Variable interest rate, fair value</t>
  </si>
  <si>
    <t>Fair Value Measurements - Financial Instruments Measured at Fair Value on a Recurring Basis (Details) - USD ($) $ in Thousands</t>
  </si>
  <si>
    <t>Investment Type [Member]</t>
  </si>
  <si>
    <t>Assets:</t>
  </si>
  <si>
    <t>Restricted investments and bond collateral</t>
  </si>
  <si>
    <t>Investment Type [Member] | Fair Value, Inputs, Level 1 [Member]</t>
  </si>
  <si>
    <t>Investment Type [Member] | Fair Value, Inputs, Level 2 [Member]</t>
  </si>
  <si>
    <t>Investment Type [Member] | Fair Value, Inputs, Level 3 [Member]</t>
  </si>
  <si>
    <t>Liabilities:</t>
  </si>
  <si>
    <t>Warrants</t>
  </si>
  <si>
    <t>Warrant [Member] | Fair Value, Inputs, Level 1 [Member]</t>
  </si>
  <si>
    <t>Warrant [Member] | Fair Value, Inputs, Level 2 [Member]</t>
  </si>
  <si>
    <t>Warrant [Member] | Fair Value, Inputs, Level 3 [Member]</t>
  </si>
  <si>
    <t>Distribution of Available Cash (Details) - USD ($) $ / shares in Units, $ in Thousands</t>
  </si>
  <si>
    <t>Class of Stock [Line Items]</t>
  </si>
  <si>
    <t>Distribution of available cash (percent)</t>
  </si>
  <si>
    <t>Post-quarter period for distribution of available cash</t>
  </si>
  <si>
    <t>45 days</t>
  </si>
  <si>
    <t>Minimum quarterly distribution, amount per Common Unit (in dollars per share)</t>
  </si>
  <si>
    <t>Minimum annual distribution, amount per Common Unit (in dollars per share)</t>
  </si>
  <si>
    <t>Dropdown transaction aggregate threshold amount</t>
  </si>
  <si>
    <t>IDR, distribution per unit, range one (percent)</t>
  </si>
  <si>
    <t>13.00%</t>
  </si>
  <si>
    <t>IDR, distribution per unit, threshold of quarterly distributions over amount per unit, range one</t>
  </si>
  <si>
    <t>IDR, distribution per unit, threshold of quarterly distributions up to amount per unit, range one</t>
  </si>
  <si>
    <t>IDR, distribution per unit, range two (percent)</t>
  </si>
  <si>
    <t>23.00%</t>
  </si>
  <si>
    <t>IDR, distribution per unit, threshold of quarterly distributions over amount per unit, range two</t>
  </si>
  <si>
    <t>IDR, distribution per unit, threshold of quarterly distributions up to amount per unit, range two</t>
  </si>
  <si>
    <t>IDR, distribution per unit, range three, (percent)</t>
  </si>
  <si>
    <t>48.00%</t>
  </si>
  <si>
    <t>IDR, distribution per unit, threshold of quarterly distributions over amount per unit, range three</t>
  </si>
  <si>
    <t>Common Class A [Member]</t>
  </si>
  <si>
    <t>Annual distribution to unit holders</t>
  </si>
  <si>
    <t>General Partner [Member]</t>
  </si>
  <si>
    <t>Common Stock [Member] | Limited Partner [Member]</t>
  </si>
  <si>
    <t>Unit-Based Compensation - Narrative (Details) - Restricted Stock Units (RSUs) [Member] - USD ($)</t>
  </si>
  <si>
    <t>Share-based Compensation Arrangement by Share-based Payment Award [Line Items]</t>
  </si>
  <si>
    <t>Allocated Share-based Compensation Expense</t>
  </si>
  <si>
    <t>LTIP units vested during the year</t>
  </si>
  <si>
    <t>Unit-Based Compensation - Summary of Unvested LTIP Units (Details) - Restricted Stock Units (RSUs) [Member] - $ / shares</t>
  </si>
  <si>
    <t>Share-based Compensation Arrangement by Share-based Payment Award, Options, Nonvested, Number of Shares [Roll Forward]</t>
  </si>
  <si>
    <t>Balance</t>
  </si>
  <si>
    <t>Granted</t>
  </si>
  <si>
    <t>Vested and issued</t>
  </si>
  <si>
    <t>Balance (dollars per share)</t>
  </si>
  <si>
    <t>Granted (dollars per share)</t>
  </si>
  <si>
    <t>Vested (dollars per share)</t>
  </si>
  <si>
    <t>Earnings (Losses) Per Unit (Details)</t>
  </si>
  <si>
    <t>Dec. 31, 2017$ / sharesshares</t>
  </si>
  <si>
    <t>Oct. 28, 2016shares</t>
  </si>
  <si>
    <t>General partner interests (percent)</t>
  </si>
  <si>
    <t>0.15%</t>
  </si>
  <si>
    <t>Limited partnership interest (percent)</t>
  </si>
  <si>
    <t>99.85%</t>
  </si>
  <si>
    <t>Minimum quarterly distribution, amount per Common Unit (in dollars per share) | $ / shares</t>
  </si>
  <si>
    <t>Warrants | shares</t>
  </si>
  <si>
    <t>Warrant exercise price (in dollars per share) | $ / shares</t>
  </si>
  <si>
    <t>Partnership unit, conversion ratio</t>
  </si>
  <si>
    <t>Common Class B [Member]</t>
  </si>
  <si>
    <t>Limited partners' capital account, units issued | shares</t>
  </si>
  <si>
    <t>Limited partnership units converted | shares</t>
  </si>
  <si>
    <t>- Computations (Details) - USD ($) $ / shares in Units, shares in Thousands, $ in Thousands</t>
  </si>
  <si>
    <t>3 Months Ended</t>
  </si>
  <si>
    <t>Sep. 30, 2017</t>
  </si>
  <si>
    <t>Mar. 31, 2017</t>
  </si>
  <si>
    <t>Sep. 30, 2016</t>
  </si>
  <si>
    <t>Jun. 30, 2016</t>
  </si>
  <si>
    <t>Mar. 31, 2016</t>
  </si>
  <si>
    <t>Earnings Per Share, Basic, by Common Class, Including Two Class Method [Line Items]</t>
  </si>
  <si>
    <t>Net loss attributable to the Partnership</t>
  </si>
  <si>
    <t>Paid and declared distributions on Series A convertible units</t>
  </si>
  <si>
    <t>Series A convertible units share of undistributed loss</t>
  </si>
  <si>
    <t>Series B convertible units share of undistributed loss</t>
  </si>
  <si>
    <t>Paid and declared distributions on general partner units</t>
  </si>
  <si>
    <t>General partner units share of undistributed loss</t>
  </si>
  <si>
    <t>Paid and declared distributions on warrants</t>
  </si>
  <si>
    <t>Net loss available to limited partners</t>
  </si>
  <si>
    <t>Limited partners' net loss per limited partner common unit (basic and diluted) (in dollars per share)</t>
  </si>
  <si>
    <t>Limited Partner Units [Member]</t>
  </si>
  <si>
    <t>Workers' Compensation and Black Lung (Details) $ in Millions</t>
  </si>
  <si>
    <t>Dec. 31, 2017USD ($)$ / item</t>
  </si>
  <si>
    <t>Workers' Compensation and Black Lung (Details) [Line Items]</t>
  </si>
  <si>
    <t>Liabilities, Black Lung Benefits | $</t>
  </si>
  <si>
    <t>Gross Sales Price Percentage</t>
  </si>
  <si>
    <t>4.40%</t>
  </si>
  <si>
    <t>Deep-Mined Coal [Member]</t>
  </si>
  <si>
    <t>Excise Tax (in Dollars per Item) | $ / item</t>
  </si>
  <si>
    <t>Surface-Mined Coal [Member]</t>
  </si>
  <si>
    <t>Excise Tax [Member]</t>
  </si>
  <si>
    <t>Cost of Goods Sold | $</t>
  </si>
  <si>
    <t>Commitments and Contingencies (Details) $ in Millions</t>
  </si>
  <si>
    <t>Loss Contingencies [Line Items]</t>
  </si>
  <si>
    <t>Surety Bonds Outstanding</t>
  </si>
  <si>
    <t>Debt Instrument, Collateral Amount</t>
  </si>
  <si>
    <t>Road Bonds Outstanding</t>
  </si>
  <si>
    <t>Performance Bonds Outstanding</t>
  </si>
  <si>
    <t>Pending Litigation [Member]</t>
  </si>
  <si>
    <t>Loss Contingency, Estimate of Possible Loss</t>
  </si>
  <si>
    <t>Remaining Life Of Long-Term Contract</t>
  </si>
  <si>
    <t>9 years</t>
  </si>
  <si>
    <t>Concentration of Credit Risk and Major Customers - Narrative (Details) - USD ($) $ in Millions</t>
  </si>
  <si>
    <t>Concentration Risk [Line Items]</t>
  </si>
  <si>
    <t>Fair Value, Concentration of Risk, Accounts Receivable (in Dollars)</t>
  </si>
  <si>
    <t>Accounts Receivable from Electric Utilities [Member]</t>
  </si>
  <si>
    <t>Concentration Risk, Percentage</t>
  </si>
  <si>
    <t>61.67883%</t>
  </si>
  <si>
    <t>73.93617%</t>
  </si>
  <si>
    <t>Three Major Customers [Member] | Sales Revenue, Net [Member]</t>
  </si>
  <si>
    <t>67.52218%</t>
  </si>
  <si>
    <t>77.29745%</t>
  </si>
  <si>
    <t>75.40941%</t>
  </si>
  <si>
    <t>Three Major Customers [Member] | Accounts Receivable [Member]</t>
  </si>
  <si>
    <t>Concentration of Credit Risk and Major Customers - Schedule of Revenue (Details) - USD ($) $ in Thousands</t>
  </si>
  <si>
    <t>Revenue, Major Customer [Line Items]</t>
  </si>
  <si>
    <t>Customer Revenue</t>
  </si>
  <si>
    <t>PacifiCorp [Member] | Sales Revenue, Net [Member]</t>
  </si>
  <si>
    <t>American Electric Power [Member] | Sales Revenue, Net [Member]</t>
  </si>
  <si>
    <t>East Kentucky Power Cooperative [Member] | Sales Revenue, Net [Member]</t>
  </si>
  <si>
    <t>Accumulated Other Comprehensive (Loss) Income - Changes by Components (Details) $ in Thousands</t>
  </si>
  <si>
    <t>AOCI Attributable to Parent, Net of Tax [Roll Forward]</t>
  </si>
  <si>
    <t>Balance, beginning</t>
  </si>
  <si>
    <t>Other comprehensive income (loss) before reclassification</t>
  </si>
  <si>
    <t>Amounts reclassified from accumulated other comprehensive income (loss)</t>
  </si>
  <si>
    <t>Balance, ending</t>
  </si>
  <si>
    <t>Accumulated Other Comprehensive (Loss) Income - Reclassifications (Details) - USD ($) $ in Thousands</t>
  </si>
  <si>
    <t>Reclassification Adjustment out of Accumulated Other Comprehensive Income [Line Items]</t>
  </si>
  <si>
    <t>Available for Sale Securities (net of tax) [Member] | Reclassification out of Accumulated Other Comprehensive Income [Member]</t>
  </si>
  <si>
    <t>Related Party Transactions (Details) - USD ($) $ in Thousands</t>
  </si>
  <si>
    <t>Related Party Transaction [Line Items]</t>
  </si>
  <si>
    <t>Notice period for terminating service agreement</t>
  </si>
  <si>
    <t>120 days</t>
  </si>
  <si>
    <t>Length of automatic renewal period</t>
  </si>
  <si>
    <t>Payment for administrative fees</t>
  </si>
  <si>
    <t>Management Fee Expense</t>
  </si>
  <si>
    <t>Accounts payable, related parties, current</t>
  </si>
  <si>
    <t>Coal Revenue [Member] | Subsidiary of WCC [Member]</t>
  </si>
  <si>
    <t>Revenue from Related Parties</t>
  </si>
  <si>
    <t>Receivables - Trade [Member]</t>
  </si>
  <si>
    <t>Accounts receivable, related parties</t>
  </si>
  <si>
    <t>Segment Information (Details)</t>
  </si>
  <si>
    <t>Dec. 31, 2017business_segment</t>
  </si>
  <si>
    <t>Number of operating segments</t>
  </si>
  <si>
    <t>Supplemental Quarterly Financial Information - (Unaudited) - Summary of Unaudited Consolidated Quarterly Operating Results (Details) - USD ($) $ / shares in Units, $ in Thousands</t>
  </si>
  <si>
    <t>Effect of Fourth Quarter Events [Line Items]</t>
  </si>
  <si>
    <t>Net (loss) income from operations</t>
  </si>
  <si>
    <t>Net loss attributable to WMLP unitholders</t>
  </si>
  <si>
    <t>Net Income (Loss), Including Portion Attributable to Noncontrolling Interest</t>
  </si>
  <si>
    <t>Basic and diluted (in dollars per share)</t>
  </si>
  <si>
    <t>Limited partners:</t>
  </si>
  <si>
    <t>Limitеd partners (dollar per share)</t>
  </si>
  <si>
    <t>Common Class A [Member] | Series A Convertible [Member]</t>
  </si>
  <si>
    <t>Previously Reported [Member]</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_(&quot;$ &quot;#,##0.0000_);_(&quot;$ &quot;(#,##0.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23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284840</v>
      </c>
    </row>
    <row r="14" spans="1:4">
      <c r="A14" s="4" t="s">
        <v>23</v>
      </c>
      <c r="B14" s="4" t="s">
        <v>24</v>
      </c>
    </row>
    <row r="15" spans="1:4">
      <c r="A15" s="4" t="s">
        <v>25</v>
      </c>
      <c r="B15" s="4" t="s">
        <v>24</v>
      </c>
    </row>
    <row r="16" spans="1:4">
      <c r="A16" s="4" t="s">
        <v>26</v>
      </c>
      <c r="B16" s="4" t="s">
        <v>27</v>
      </c>
    </row>
    <row r="17" spans="1:4">
      <c r="A17" s="4" t="s">
        <v>28</v>
      </c>
      <c r="D17" s="6" t="n">
        <v>1694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94</v>
      </c>
    </row>
    <row r="4" spans="1:2">
      <c r="A4" s="3" t="s">
        <v>195</v>
      </c>
    </row>
    <row r="5" spans="1:2">
      <c r="A5" s="4" t="s">
        <v>193</v>
      </c>
      <c r="B5"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4" t="s">
        <v>198</v>
      </c>
    </row>
    <row r="4" spans="1:2">
      <c r="A4" s="3" t="s">
        <v>195</v>
      </c>
    </row>
    <row r="5" spans="1:2">
      <c r="A5" s="4" t="s">
        <v>197</v>
      </c>
      <c r="B5"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739</v>
      </c>
      <c r="C3" s="6" t="n">
        <v>15094</v>
      </c>
    </row>
    <row r="4" spans="1:3">
      <c r="A4" s="4" t="s">
        <v>33</v>
      </c>
      <c r="B4" s="5" t="n">
        <v>27409</v>
      </c>
      <c r="C4" s="5" t="n">
        <v>37587</v>
      </c>
    </row>
    <row r="5" spans="1:3">
      <c r="A5" s="4" t="s">
        <v>34</v>
      </c>
      <c r="B5" s="5" t="n">
        <v>14927</v>
      </c>
      <c r="C5" s="5" t="n">
        <v>17559</v>
      </c>
    </row>
    <row r="6" spans="1:3">
      <c r="A6" s="4" t="s">
        <v>35</v>
      </c>
      <c r="B6" s="5" t="n">
        <v>1891</v>
      </c>
      <c r="C6" s="5" t="n">
        <v>6728</v>
      </c>
    </row>
    <row r="7" spans="1:3">
      <c r="A7" s="4" t="s">
        <v>36</v>
      </c>
      <c r="B7" s="5" t="n">
        <v>80966</v>
      </c>
      <c r="C7" s="5" t="n">
        <v>76968</v>
      </c>
    </row>
    <row r="8" spans="1:3">
      <c r="A8" s="3" t="s">
        <v>37</v>
      </c>
    </row>
    <row r="9" spans="1:3">
      <c r="A9" s="4" t="s">
        <v>38</v>
      </c>
      <c r="B9" s="5" t="n">
        <v>358375</v>
      </c>
      <c r="C9" s="5" t="n">
        <v>359748</v>
      </c>
    </row>
    <row r="10" spans="1:3">
      <c r="A10" s="4" t="s">
        <v>39</v>
      </c>
      <c r="B10" s="5" t="n">
        <v>-164711</v>
      </c>
      <c r="C10" s="5" t="n">
        <v>-124130</v>
      </c>
    </row>
    <row r="11" spans="1:3">
      <c r="A11" s="4" t="s">
        <v>40</v>
      </c>
      <c r="B11" s="5" t="n">
        <v>193664</v>
      </c>
      <c r="C11" s="5" t="n">
        <v>235618</v>
      </c>
    </row>
    <row r="12" spans="1:3">
      <c r="A12" s="4" t="s">
        <v>41</v>
      </c>
      <c r="B12" s="5" t="n">
        <v>10143</v>
      </c>
      <c r="C12" s="5" t="n">
        <v>8815</v>
      </c>
    </row>
    <row r="13" spans="1:3">
      <c r="A13" s="4" t="s">
        <v>42</v>
      </c>
      <c r="B13" s="5" t="n">
        <v>37239</v>
      </c>
      <c r="C13" s="5" t="n">
        <v>37741</v>
      </c>
    </row>
    <row r="14" spans="1:3">
      <c r="A14" s="4" t="s">
        <v>43</v>
      </c>
      <c r="B14" s="5" t="n">
        <v>24800</v>
      </c>
      <c r="C14" s="5" t="n">
        <v>27148</v>
      </c>
    </row>
    <row r="15" spans="1:3">
      <c r="A15" s="4" t="s">
        <v>44</v>
      </c>
      <c r="B15" s="5" t="n">
        <v>592</v>
      </c>
      <c r="C15" s="5" t="n">
        <v>617</v>
      </c>
    </row>
    <row r="16" spans="1:3">
      <c r="A16" s="4" t="s">
        <v>45</v>
      </c>
      <c r="B16" s="5" t="n">
        <v>347404</v>
      </c>
      <c r="C16" s="5" t="n">
        <v>386907</v>
      </c>
    </row>
    <row r="17" spans="1:3">
      <c r="A17" s="3" t="s">
        <v>46</v>
      </c>
    </row>
    <row r="18" spans="1:3">
      <c r="A18" s="4" t="s">
        <v>47</v>
      </c>
      <c r="B18" s="5" t="n">
        <v>314228</v>
      </c>
      <c r="C18" s="5" t="n">
        <v>3819</v>
      </c>
    </row>
    <row r="19" spans="1:3">
      <c r="A19" s="3" t="s">
        <v>48</v>
      </c>
    </row>
    <row r="20" spans="1:3">
      <c r="A20" s="4" t="s">
        <v>49</v>
      </c>
      <c r="B20" s="5" t="n">
        <v>15565</v>
      </c>
      <c r="C20" s="5" t="n">
        <v>19397</v>
      </c>
    </row>
    <row r="21" spans="1:3">
      <c r="A21" s="4" t="s">
        <v>50</v>
      </c>
      <c r="B21" s="5" t="n">
        <v>3141</v>
      </c>
      <c r="C21" s="5" t="n">
        <v>3547</v>
      </c>
    </row>
    <row r="22" spans="1:3">
      <c r="A22" s="4" t="s">
        <v>51</v>
      </c>
      <c r="B22" s="5" t="n">
        <v>16670</v>
      </c>
      <c r="C22" s="5" t="n">
        <v>16319</v>
      </c>
    </row>
    <row r="23" spans="1:3">
      <c r="A23" s="4" t="s">
        <v>52</v>
      </c>
      <c r="B23" s="5" t="n">
        <v>15187</v>
      </c>
      <c r="C23" s="5" t="n">
        <v>10775</v>
      </c>
    </row>
    <row r="24" spans="1:3">
      <c r="A24" s="4" t="s">
        <v>53</v>
      </c>
      <c r="B24" s="5" t="n">
        <v>2091</v>
      </c>
      <c r="C24" s="5" t="n">
        <v>3284</v>
      </c>
    </row>
    <row r="25" spans="1:3">
      <c r="A25" s="4" t="s">
        <v>54</v>
      </c>
      <c r="B25" s="5" t="n">
        <v>366882</v>
      </c>
      <c r="C25" s="5" t="n">
        <v>57141</v>
      </c>
    </row>
    <row r="26" spans="1:3">
      <c r="A26" s="4" t="s">
        <v>55</v>
      </c>
      <c r="B26" s="5" t="n">
        <v>9605</v>
      </c>
      <c r="C26" s="5" t="n">
        <v>313827</v>
      </c>
    </row>
    <row r="27" spans="1:3">
      <c r="A27" s="4" t="s">
        <v>56</v>
      </c>
      <c r="B27" s="5" t="n">
        <v>30609</v>
      </c>
      <c r="C27" s="5" t="n">
        <v>41402</v>
      </c>
    </row>
    <row r="28" spans="1:3">
      <c r="A28" s="4" t="s">
        <v>57</v>
      </c>
      <c r="B28" s="5" t="n">
        <v>1942</v>
      </c>
      <c r="C28" s="5" t="n">
        <v>2647</v>
      </c>
    </row>
    <row r="29" spans="1:3">
      <c r="A29" s="4" t="s">
        <v>58</v>
      </c>
      <c r="B29" s="5" t="n">
        <v>409038</v>
      </c>
      <c r="C29" s="5" t="n">
        <v>415017</v>
      </c>
    </row>
    <row r="30" spans="1:3">
      <c r="A30" s="3" t="s">
        <v>59</v>
      </c>
    </row>
    <row r="31" spans="1:3">
      <c r="A31" s="4" t="s">
        <v>60</v>
      </c>
      <c r="B31" s="5" t="n">
        <v>25959</v>
      </c>
      <c r="C31" s="5" t="n">
        <v>28261</v>
      </c>
    </row>
    <row r="32" spans="1:3">
      <c r="A32" s="4" t="s">
        <v>61</v>
      </c>
      <c r="B32" s="5" t="n">
        <v>31687</v>
      </c>
      <c r="C32" s="5" t="n">
        <v>33281</v>
      </c>
    </row>
    <row r="33" spans="1:3">
      <c r="A33" s="4" t="s">
        <v>62</v>
      </c>
      <c r="B33" s="5" t="n">
        <v>80</v>
      </c>
      <c r="C33" s="5" t="n">
        <v>-189</v>
      </c>
    </row>
    <row r="34" spans="1:3">
      <c r="A34" s="4" t="s">
        <v>63</v>
      </c>
      <c r="B34" s="5" t="n">
        <v>-61634</v>
      </c>
      <c r="C34" s="5" t="n">
        <v>-28110</v>
      </c>
    </row>
    <row r="35" spans="1:3">
      <c r="A35" s="4" t="s">
        <v>64</v>
      </c>
      <c r="B35" s="5" t="n">
        <v>347404</v>
      </c>
      <c r="C35" s="5" t="n">
        <v>386907</v>
      </c>
    </row>
    <row r="36" spans="1:3">
      <c r="A36" s="4" t="s">
        <v>65</v>
      </c>
    </row>
    <row r="37" spans="1:3">
      <c r="A37" s="3" t="s">
        <v>59</v>
      </c>
    </row>
    <row r="38" spans="1:3">
      <c r="A38" s="4" t="s">
        <v>60</v>
      </c>
      <c r="B38" s="5" t="n">
        <v>-69605</v>
      </c>
      <c r="C38" s="5" t="n">
        <v>-46103</v>
      </c>
    </row>
    <row r="39" spans="1:3">
      <c r="A39" s="4" t="s">
        <v>66</v>
      </c>
    </row>
    <row r="40" spans="1:3">
      <c r="A40" s="3" t="s">
        <v>59</v>
      </c>
    </row>
    <row r="41" spans="1:3">
      <c r="A41" s="4" t="s">
        <v>60</v>
      </c>
      <c r="B41" s="5" t="n">
        <v>-49755</v>
      </c>
      <c r="C41" s="5" t="n">
        <v>-43360</v>
      </c>
    </row>
    <row r="42" spans="1:3">
      <c r="A42" s="4" t="s">
        <v>67</v>
      </c>
    </row>
    <row r="43" spans="1:3">
      <c r="A43" s="3" t="s">
        <v>59</v>
      </c>
    </row>
    <row r="44" spans="1:3">
      <c r="A44" s="4" t="s">
        <v>61</v>
      </c>
      <c r="B44" s="6" t="n">
        <v>0</v>
      </c>
      <c r="C4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16</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4" t="s">
        <v>69</v>
      </c>
      <c r="B2" s="7" t="n">
        <v>6.2</v>
      </c>
      <c r="C2" s="7" t="n">
        <v>4.1</v>
      </c>
    </row>
    <row r="3" spans="1:3">
      <c r="A3" s="4" t="s">
        <v>70</v>
      </c>
      <c r="B3" s="5" t="n">
        <v>1284840</v>
      </c>
      <c r="C3" s="5" t="n">
        <v>1221060</v>
      </c>
    </row>
    <row r="4" spans="1:3">
      <c r="A4" s="4" t="s">
        <v>71</v>
      </c>
      <c r="B4" s="5" t="n">
        <v>35291</v>
      </c>
      <c r="C4" s="5" t="n">
        <v>35291</v>
      </c>
    </row>
    <row r="5" spans="1:3">
      <c r="A5" s="4" t="s">
        <v>65</v>
      </c>
    </row>
    <row r="6" spans="1:3">
      <c r="A6" s="4" t="s">
        <v>70</v>
      </c>
      <c r="B6" s="5" t="n">
        <v>17050680</v>
      </c>
      <c r="C6" s="5" t="n">
        <v>15656551</v>
      </c>
    </row>
    <row r="7" spans="1:3">
      <c r="A7" s="4" t="s">
        <v>66</v>
      </c>
    </row>
    <row r="8" spans="1:3">
      <c r="A8" s="4" t="s">
        <v>70</v>
      </c>
      <c r="B8" s="5" t="n">
        <v>4512500</v>
      </c>
      <c r="C8" s="5" t="n">
        <v>4512500</v>
      </c>
    </row>
    <row r="9" spans="1:3">
      <c r="A9" s="4" t="s">
        <v>67</v>
      </c>
    </row>
    <row r="10" spans="1:3">
      <c r="A10" s="4" t="s">
        <v>71</v>
      </c>
      <c r="B10" s="5" t="n">
        <v>856698</v>
      </c>
      <c r="C10" s="5" t="n">
        <v>8566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78</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34</v>
      </c>
      <c r="B10" s="4" t="s">
        <v>266</v>
      </c>
    </row>
    <row r="11" spans="1:2">
      <c r="A11" s="4" t="s">
        <v>267</v>
      </c>
      <c r="B11" s="4" t="s">
        <v>268</v>
      </c>
    </row>
    <row r="12" spans="1:2">
      <c r="A12" s="4" t="s">
        <v>269</v>
      </c>
      <c r="B12" s="4" t="s">
        <v>270</v>
      </c>
    </row>
    <row r="13" spans="1:2">
      <c r="A13" s="4" t="s">
        <v>271</v>
      </c>
      <c r="B13" s="4" t="s">
        <v>272</v>
      </c>
    </row>
    <row r="14" spans="1:2">
      <c r="A14" s="4" t="s">
        <v>190</v>
      </c>
      <c r="B14" s="4" t="s">
        <v>273</v>
      </c>
    </row>
    <row r="15" spans="1:2">
      <c r="A15" s="4" t="s">
        <v>274</v>
      </c>
      <c r="B15" s="4" t="s">
        <v>275</v>
      </c>
    </row>
    <row r="16" spans="1:2">
      <c r="A16" s="4" t="s">
        <v>276</v>
      </c>
      <c r="B16" s="4" t="s">
        <v>277</v>
      </c>
    </row>
    <row r="17" spans="1:2">
      <c r="A17" s="4" t="s">
        <v>278</v>
      </c>
      <c r="B17" s="4" t="s">
        <v>279</v>
      </c>
    </row>
    <row r="18" spans="1:2">
      <c r="A18" s="4" t="s">
        <v>203</v>
      </c>
      <c r="B18" s="4" t="s">
        <v>280</v>
      </c>
    </row>
    <row r="19" spans="1:2">
      <c r="A19" s="4" t="s">
        <v>281</v>
      </c>
      <c r="B19" s="4" t="s">
        <v>282</v>
      </c>
    </row>
    <row r="20" spans="1:2">
      <c r="A20" s="4" t="s">
        <v>206</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7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187</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19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01</v>
      </c>
    </row>
    <row r="4" spans="1:2">
      <c r="A4" s="4" t="s">
        <v>312</v>
      </c>
      <c r="B4" s="4" t="s">
        <v>313</v>
      </c>
    </row>
    <row r="5" spans="1:2">
      <c r="A5" s="4" t="s">
        <v>314</v>
      </c>
      <c r="B5" s="4" t="s">
        <v>315</v>
      </c>
    </row>
    <row r="6" spans="1:2">
      <c r="A6" s="4" t="s">
        <v>316</v>
      </c>
      <c r="B6"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07</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1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4" t="s">
        <v>74</v>
      </c>
      <c r="B3" s="6" t="n">
        <v>315605</v>
      </c>
      <c r="C3" s="6" t="n">
        <v>349340</v>
      </c>
      <c r="D3" s="6" t="n">
        <v>384700</v>
      </c>
    </row>
    <row r="4" spans="1:4">
      <c r="A4" s="3" t="s">
        <v>75</v>
      </c>
    </row>
    <row r="5" spans="1:4">
      <c r="A5" s="4" t="s">
        <v>76</v>
      </c>
      <c r="B5" s="5" t="n">
        <v>237516</v>
      </c>
      <c r="C5" s="5" t="n">
        <v>263294</v>
      </c>
      <c r="D5" s="5" t="n">
        <v>310741</v>
      </c>
    </row>
    <row r="6" spans="1:4">
      <c r="A6" s="4" t="s">
        <v>77</v>
      </c>
      <c r="B6" s="5" t="n">
        <v>45466</v>
      </c>
      <c r="C6" s="5" t="n">
        <v>50216</v>
      </c>
      <c r="D6" s="5" t="n">
        <v>54503</v>
      </c>
    </row>
    <row r="7" spans="1:4">
      <c r="A7" s="4" t="s">
        <v>78</v>
      </c>
      <c r="B7" s="5" t="n">
        <v>17233</v>
      </c>
      <c r="C7" s="5" t="n">
        <v>12612</v>
      </c>
      <c r="D7" s="5" t="n">
        <v>17122</v>
      </c>
    </row>
    <row r="8" spans="1:4">
      <c r="A8" s="4" t="s">
        <v>79</v>
      </c>
      <c r="B8" s="5" t="n">
        <v>-305</v>
      </c>
      <c r="C8" s="5" t="n">
        <v>3035</v>
      </c>
      <c r="D8" s="5" t="n">
        <v>6890</v>
      </c>
    </row>
    <row r="9" spans="1:4">
      <c r="A9" s="4" t="s">
        <v>80</v>
      </c>
      <c r="B9" s="5" t="n">
        <v>5872</v>
      </c>
      <c r="C9" s="5" t="n">
        <v>11310</v>
      </c>
      <c r="D9" s="5" t="n">
        <v>656</v>
      </c>
    </row>
    <row r="10" spans="1:4">
      <c r="A10" s="4" t="s">
        <v>81</v>
      </c>
      <c r="B10" s="5" t="n">
        <v>305782</v>
      </c>
      <c r="C10" s="5" t="n">
        <v>340467</v>
      </c>
      <c r="D10" s="5" t="n">
        <v>389912</v>
      </c>
    </row>
    <row r="11" spans="1:4">
      <c r="A11" s="4" t="s">
        <v>82</v>
      </c>
      <c r="B11" s="5" t="n">
        <v>9823</v>
      </c>
      <c r="C11" s="5" t="n">
        <v>8873</v>
      </c>
      <c r="D11" s="5" t="n">
        <v>-5212</v>
      </c>
    </row>
    <row r="12" spans="1:4">
      <c r="A12" s="3" t="s">
        <v>83</v>
      </c>
    </row>
    <row r="13" spans="1:4">
      <c r="A13" s="4" t="s">
        <v>84</v>
      </c>
      <c r="B13" s="5" t="n">
        <v>-43153</v>
      </c>
      <c r="C13" s="5" t="n">
        <v>-41076</v>
      </c>
      <c r="D13" s="5" t="n">
        <v>-30794</v>
      </c>
    </row>
    <row r="14" spans="1:4">
      <c r="A14" s="4" t="s">
        <v>85</v>
      </c>
      <c r="B14" s="5" t="n">
        <v>938</v>
      </c>
      <c r="C14" s="5" t="n">
        <v>853</v>
      </c>
      <c r="D14" s="5" t="n">
        <v>890</v>
      </c>
    </row>
    <row r="15" spans="1:4">
      <c r="A15" s="4" t="s">
        <v>86</v>
      </c>
      <c r="B15" s="5" t="n">
        <v>174</v>
      </c>
      <c r="C15" s="5" t="n">
        <v>38</v>
      </c>
      <c r="D15" s="5" t="n">
        <v>250</v>
      </c>
    </row>
    <row r="16" spans="1:4">
      <c r="A16" s="4" t="s">
        <v>87</v>
      </c>
      <c r="B16" s="5" t="n">
        <v>467</v>
      </c>
      <c r="C16" s="5" t="n">
        <v>-273</v>
      </c>
      <c r="D16" s="5" t="n">
        <v>1335</v>
      </c>
    </row>
    <row r="17" spans="1:4">
      <c r="A17" s="4" t="s">
        <v>86</v>
      </c>
      <c r="B17" s="5" t="n">
        <v>-41574</v>
      </c>
      <c r="C17" s="5" t="n">
        <v>-40458</v>
      </c>
      <c r="D17" s="5" t="n">
        <v>-28319</v>
      </c>
    </row>
    <row r="18" spans="1:4">
      <c r="A18" s="4" t="s">
        <v>88</v>
      </c>
      <c r="B18" s="5" t="n">
        <v>-31751</v>
      </c>
      <c r="C18" s="5" t="n">
        <v>-31585</v>
      </c>
      <c r="D18" s="5" t="n">
        <v>-33531</v>
      </c>
    </row>
    <row r="19" spans="1:4">
      <c r="A19" s="4" t="s">
        <v>89</v>
      </c>
      <c r="B19" s="5" t="n">
        <v>0</v>
      </c>
      <c r="C19" s="5" t="n">
        <v>0</v>
      </c>
      <c r="D19" s="5" t="n">
        <v>-157</v>
      </c>
    </row>
    <row r="20" spans="1:4">
      <c r="A20" s="4" t="s">
        <v>90</v>
      </c>
      <c r="B20" s="5" t="n">
        <v>-31751</v>
      </c>
      <c r="C20" s="5" t="n">
        <v>-31585</v>
      </c>
      <c r="D20" s="5" t="n">
        <v>-33688</v>
      </c>
    </row>
    <row r="21" spans="1:4">
      <c r="A21" s="4" t="s">
        <v>91</v>
      </c>
      <c r="B21" s="5" t="n">
        <v>-50</v>
      </c>
      <c r="C21" s="5" t="n">
        <v>-51</v>
      </c>
      <c r="D21" s="5" t="n">
        <v>6307</v>
      </c>
    </row>
    <row r="22" spans="1:4">
      <c r="A22" s="4" t="s">
        <v>92</v>
      </c>
      <c r="B22" s="5" t="n">
        <v>-31701</v>
      </c>
      <c r="C22" s="5" t="n">
        <v>-31534</v>
      </c>
      <c r="D22" s="5" t="n">
        <v>-39995</v>
      </c>
    </row>
    <row r="23" spans="1:4">
      <c r="A23" s="4" t="s">
        <v>93</v>
      </c>
      <c r="B23" s="5" t="n">
        <v>269</v>
      </c>
      <c r="C23" s="5" t="n">
        <v>81</v>
      </c>
      <c r="D23" s="5" t="n">
        <v>-930</v>
      </c>
    </row>
    <row r="24" spans="1:4">
      <c r="A24" s="4" t="s">
        <v>94</v>
      </c>
      <c r="B24" s="5" t="n">
        <v>0</v>
      </c>
      <c r="C24" s="5" t="n">
        <v>0</v>
      </c>
      <c r="D24" s="5" t="n">
        <v>660</v>
      </c>
    </row>
    <row r="25" spans="1:4">
      <c r="A25" s="4" t="s">
        <v>95</v>
      </c>
      <c r="B25" s="6" t="n">
        <v>-31482</v>
      </c>
      <c r="C25" s="6" t="n">
        <v>-31504</v>
      </c>
      <c r="D25" s="6" t="n">
        <v>-33958</v>
      </c>
    </row>
    <row r="26" spans="1:4">
      <c r="A26" s="4" t="s">
        <v>96</v>
      </c>
      <c r="C26" s="8" t="n">
        <v>-1.51</v>
      </c>
    </row>
    <row r="27" spans="1:4">
      <c r="A27" s="4" t="s">
        <v>97</v>
      </c>
      <c r="B27" s="9" t="n">
        <v>0.5154</v>
      </c>
      <c r="C27" s="10" t="n">
        <v>0.7333</v>
      </c>
      <c r="D27" s="7" t="n">
        <v>0.6</v>
      </c>
    </row>
    <row r="28" spans="1:4">
      <c r="A28" s="4" t="s">
        <v>98</v>
      </c>
    </row>
    <row r="29" spans="1:4">
      <c r="A29" s="3" t="s">
        <v>83</v>
      </c>
    </row>
    <row r="30" spans="1:4">
      <c r="A30" s="4" t="s">
        <v>99</v>
      </c>
      <c r="C30" s="9" t="n">
        <v>0.7333</v>
      </c>
      <c r="D30" s="11" t="n">
        <v>0.6</v>
      </c>
    </row>
    <row r="31" spans="1:4">
      <c r="A31" s="4" t="s">
        <v>100</v>
      </c>
    </row>
    <row r="32" spans="1:4">
      <c r="A32" s="3" t="s">
        <v>83</v>
      </c>
    </row>
    <row r="33" spans="1:4">
      <c r="A33" s="4" t="s">
        <v>96</v>
      </c>
      <c r="D33" s="8" t="n">
        <v>-4.62</v>
      </c>
    </row>
    <row r="34" spans="1:4">
      <c r="A34" s="4" t="s">
        <v>101</v>
      </c>
      <c r="B34" s="5" t="n">
        <v>1274</v>
      </c>
      <c r="C34" s="5" t="n">
        <v>4825</v>
      </c>
      <c r="D34" s="5" t="n">
        <v>5878</v>
      </c>
    </row>
    <row r="35" spans="1:4">
      <c r="A35" s="4" t="s">
        <v>102</v>
      </c>
    </row>
    <row r="36" spans="1:4">
      <c r="A36" s="3" t="s">
        <v>83</v>
      </c>
    </row>
    <row r="37" spans="1:4">
      <c r="A37" s="4" t="s">
        <v>99</v>
      </c>
      <c r="C37" s="7" t="n">
        <v>0.4</v>
      </c>
    </row>
    <row r="38" spans="1:4">
      <c r="A38" s="4" t="s">
        <v>103</v>
      </c>
    </row>
    <row r="39" spans="1:4">
      <c r="A39" s="3" t="s">
        <v>83</v>
      </c>
    </row>
    <row r="40" spans="1:4">
      <c r="A40" s="4" t="s">
        <v>99</v>
      </c>
      <c r="B40" s="6" t="n">
        <v>0</v>
      </c>
      <c r="C40" s="11" t="n">
        <v>0.4</v>
      </c>
      <c r="D40" s="7" t="n">
        <v>0.2</v>
      </c>
    </row>
    <row r="41" spans="1:4">
      <c r="A41" s="4" t="s">
        <v>98</v>
      </c>
    </row>
    <row r="42" spans="1:4">
      <c r="A42" s="3" t="s">
        <v>83</v>
      </c>
    </row>
    <row r="43" spans="1:4">
      <c r="A43" s="4" t="s">
        <v>99</v>
      </c>
      <c r="B43" s="9" t="n">
        <v>0.5154</v>
      </c>
      <c r="C43" s="9" t="n">
        <v>0.73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1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2</v>
      </c>
    </row>
    <row r="3" spans="1:2">
      <c r="A3" s="3" t="s">
        <v>216</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19</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22</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236</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2</v>
      </c>
      <c r="B1" s="2" t="s">
        <v>1</v>
      </c>
    </row>
    <row r="2" spans="1:2">
      <c r="B2" s="2" t="s">
        <v>2</v>
      </c>
    </row>
    <row r="3" spans="1:2">
      <c r="A3" s="3" t="s">
        <v>247</v>
      </c>
    </row>
    <row r="4" spans="1:2">
      <c r="A4" s="4" t="s">
        <v>353</v>
      </c>
      <c r="B4"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55</v>
      </c>
      <c r="B1" s="2" t="s">
        <v>1</v>
      </c>
    </row>
    <row r="2" spans="1:4">
      <c r="B2" s="2" t="s">
        <v>2</v>
      </c>
      <c r="C2" s="2" t="s">
        <v>30</v>
      </c>
      <c r="D2" s="2" t="s">
        <v>73</v>
      </c>
    </row>
    <row r="3" spans="1:4">
      <c r="A3" s="3" t="s">
        <v>356</v>
      </c>
    </row>
    <row r="4" spans="1:4">
      <c r="A4" s="4" t="s">
        <v>357</v>
      </c>
      <c r="B4" s="6" t="n">
        <v>326587000</v>
      </c>
      <c r="C4" s="6" t="n">
        <v>323129000</v>
      </c>
    </row>
    <row r="5" spans="1:4">
      <c r="A5" s="4" t="s">
        <v>358</v>
      </c>
      <c r="B5" s="5" t="n">
        <v>0</v>
      </c>
      <c r="C5" s="5" t="n">
        <v>0</v>
      </c>
    </row>
    <row r="6" spans="1:4">
      <c r="A6" s="4" t="s">
        <v>359</v>
      </c>
      <c r="B6" s="6" t="n">
        <v>0</v>
      </c>
      <c r="C6" s="5" t="n">
        <v>0</v>
      </c>
    </row>
    <row r="7" spans="1:4">
      <c r="A7" s="4" t="s">
        <v>360</v>
      </c>
    </row>
    <row r="8" spans="1:4">
      <c r="A8" s="3" t="s">
        <v>356</v>
      </c>
    </row>
    <row r="9" spans="1:4">
      <c r="A9" s="4" t="s">
        <v>361</v>
      </c>
      <c r="B9" s="4" t="s">
        <v>362</v>
      </c>
    </row>
    <row r="10" spans="1:4">
      <c r="A10" s="4" t="s">
        <v>363</v>
      </c>
    </row>
    <row r="11" spans="1:4">
      <c r="A11" s="3" t="s">
        <v>356</v>
      </c>
    </row>
    <row r="12" spans="1:4">
      <c r="A12" s="4" t="s">
        <v>357</v>
      </c>
      <c r="C12" s="6" t="n">
        <v>306189000</v>
      </c>
    </row>
    <row r="13" spans="1:4">
      <c r="A13" s="4" t="s">
        <v>364</v>
      </c>
    </row>
    <row r="14" spans="1:4">
      <c r="A14" s="3" t="s">
        <v>356</v>
      </c>
    </row>
    <row r="15" spans="1:4">
      <c r="A15" s="4" t="s">
        <v>357</v>
      </c>
      <c r="B15" s="6" t="n">
        <v>312734000</v>
      </c>
    </row>
    <row r="16" spans="1:4">
      <c r="A16" s="4" t="s">
        <v>365</v>
      </c>
    </row>
    <row r="17" spans="1:4">
      <c r="A17" s="3" t="s">
        <v>356</v>
      </c>
    </row>
    <row r="18" spans="1:4">
      <c r="A18" s="4" t="s">
        <v>366</v>
      </c>
      <c r="B18" s="5" t="n">
        <v>28140</v>
      </c>
      <c r="C18" s="5" t="n">
        <v>32478</v>
      </c>
      <c r="D18" s="5" t="n">
        <v>4691</v>
      </c>
    </row>
    <row r="19" spans="1:4">
      <c r="A19" s="4" t="s">
        <v>367</v>
      </c>
    </row>
    <row r="20" spans="1:4">
      <c r="A20" s="3" t="s">
        <v>356</v>
      </c>
    </row>
    <row r="21" spans="1:4">
      <c r="A21" s="4" t="s">
        <v>366</v>
      </c>
      <c r="B21" s="5" t="n">
        <v>166557</v>
      </c>
      <c r="C21" s="5" t="n">
        <v>166557</v>
      </c>
      <c r="D21" s="5" t="n">
        <v>1665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68</v>
      </c>
      <c r="B1" s="2" t="s">
        <v>1</v>
      </c>
    </row>
    <row r="2" spans="1:2">
      <c r="B2" s="2" t="s">
        <v>2</v>
      </c>
    </row>
    <row r="3" spans="1:2">
      <c r="A3" s="4" t="s">
        <v>369</v>
      </c>
    </row>
    <row r="4" spans="1:2">
      <c r="A4" s="3" t="s">
        <v>370</v>
      </c>
    </row>
    <row r="5" spans="1:2">
      <c r="A5" s="4" t="s">
        <v>371</v>
      </c>
      <c r="B5" s="4" t="s">
        <v>372</v>
      </c>
    </row>
    <row r="6" spans="1:2">
      <c r="A6" s="4" t="s">
        <v>373</v>
      </c>
    </row>
    <row r="7" spans="1:2">
      <c r="A7" s="3" t="s">
        <v>370</v>
      </c>
    </row>
    <row r="8" spans="1:2">
      <c r="A8" s="4" t="s">
        <v>371</v>
      </c>
      <c r="B8" s="4" t="s">
        <v>362</v>
      </c>
    </row>
    <row r="9" spans="1:2">
      <c r="A9" s="4" t="s">
        <v>374</v>
      </c>
    </row>
    <row r="10" spans="1:2">
      <c r="A10" s="3" t="s">
        <v>370</v>
      </c>
    </row>
    <row r="11" spans="1:2">
      <c r="A11" s="4" t="s">
        <v>371</v>
      </c>
      <c r="B11" s="4" t="s">
        <v>375</v>
      </c>
    </row>
    <row r="12" spans="1:2">
      <c r="A12" s="4" t="s">
        <v>376</v>
      </c>
    </row>
    <row r="13" spans="1:2">
      <c r="A13" s="3" t="s">
        <v>370</v>
      </c>
    </row>
    <row r="14" spans="1:2">
      <c r="A14" s="4" t="s">
        <v>371</v>
      </c>
      <c r="B14" s="4" t="s">
        <v>377</v>
      </c>
    </row>
    <row r="15" spans="1:2">
      <c r="A15" s="4" t="s">
        <v>378</v>
      </c>
    </row>
    <row r="16" spans="1:2">
      <c r="A16" s="3" t="s">
        <v>370</v>
      </c>
    </row>
    <row r="17" spans="1:2">
      <c r="A17" s="4" t="s">
        <v>371</v>
      </c>
      <c r="B17" s="4" t="s">
        <v>379</v>
      </c>
    </row>
    <row r="18" spans="1:2">
      <c r="A18" s="4" t="s">
        <v>380</v>
      </c>
    </row>
    <row r="19" spans="1:2">
      <c r="A19" s="3" t="s">
        <v>370</v>
      </c>
    </row>
    <row r="20" spans="1:2">
      <c r="A20" s="4" t="s">
        <v>371</v>
      </c>
      <c r="B20" s="4" t="s">
        <v>381</v>
      </c>
    </row>
    <row r="21" spans="1:2">
      <c r="A21" s="4" t="s">
        <v>382</v>
      </c>
    </row>
    <row r="22" spans="1:2">
      <c r="A22" s="3" t="s">
        <v>370</v>
      </c>
    </row>
    <row r="23" spans="1:2">
      <c r="A23" s="4" t="s">
        <v>371</v>
      </c>
      <c r="B23" s="4" t="s">
        <v>383</v>
      </c>
    </row>
    <row r="24" spans="1:2">
      <c r="A24" s="4" t="s">
        <v>384</v>
      </c>
    </row>
    <row r="25" spans="1:2">
      <c r="A25" s="3" t="s">
        <v>370</v>
      </c>
    </row>
    <row r="26" spans="1:2">
      <c r="A26" s="4" t="s">
        <v>371</v>
      </c>
      <c r="B26"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5</v>
      </c>
      <c r="B1" s="2" t="s">
        <v>386</v>
      </c>
      <c r="C1" s="2" t="s">
        <v>387</v>
      </c>
      <c r="D1" s="2" t="s">
        <v>2</v>
      </c>
      <c r="E1" s="2" t="s">
        <v>30</v>
      </c>
      <c r="F1" s="2" t="s">
        <v>73</v>
      </c>
    </row>
    <row r="2" spans="1:6">
      <c r="A2" s="3" t="s">
        <v>388</v>
      </c>
    </row>
    <row r="3" spans="1:6">
      <c r="A3" s="4" t="s">
        <v>389</v>
      </c>
      <c r="D3" s="6" t="n">
        <v>0</v>
      </c>
      <c r="E3" s="6" t="n">
        <v>0</v>
      </c>
      <c r="F3" s="6" t="n">
        <v>115000</v>
      </c>
    </row>
    <row r="4" spans="1:6">
      <c r="A4" s="4" t="s">
        <v>390</v>
      </c>
      <c r="D4" s="5" t="n">
        <v>1526</v>
      </c>
      <c r="E4" s="5" t="n">
        <v>0</v>
      </c>
      <c r="F4" s="5" t="n">
        <v>0</v>
      </c>
    </row>
    <row r="5" spans="1:6">
      <c r="A5" s="4" t="s">
        <v>391</v>
      </c>
      <c r="D5" s="6" t="n">
        <v>758</v>
      </c>
      <c r="E5" s="6" t="n">
        <v>10012</v>
      </c>
      <c r="F5" s="6" t="n">
        <v>6598</v>
      </c>
    </row>
    <row r="6" spans="1:6">
      <c r="A6" s="4" t="s">
        <v>65</v>
      </c>
    </row>
    <row r="7" spans="1:6">
      <c r="A7" s="3" t="s">
        <v>388</v>
      </c>
    </row>
    <row r="8" spans="1:6">
      <c r="A8" s="4" t="s">
        <v>392</v>
      </c>
      <c r="C8" s="6" t="n">
        <v>13200</v>
      </c>
    </row>
    <row r="9" spans="1:6">
      <c r="A9" s="4" t="s">
        <v>393</v>
      </c>
    </row>
    <row r="10" spans="1:6">
      <c r="A10" s="3" t="s">
        <v>388</v>
      </c>
    </row>
    <row r="11" spans="1:6">
      <c r="A11" s="4" t="s">
        <v>390</v>
      </c>
      <c r="B11" s="6" t="n">
        <v>1700</v>
      </c>
    </row>
    <row r="12" spans="1:6">
      <c r="A12" s="4" t="s">
        <v>391</v>
      </c>
      <c r="B12" s="6" t="n">
        <v>1500</v>
      </c>
    </row>
    <row r="13" spans="1:6">
      <c r="A13" s="4" t="s">
        <v>394</v>
      </c>
    </row>
    <row r="14" spans="1:6">
      <c r="A14" s="3" t="s">
        <v>388</v>
      </c>
    </row>
    <row r="15" spans="1:6">
      <c r="A15" s="4" t="s">
        <v>395</v>
      </c>
      <c r="C15" s="4" t="s">
        <v>396</v>
      </c>
    </row>
    <row r="16" spans="1:6">
      <c r="A16" s="4" t="s">
        <v>397</v>
      </c>
    </row>
    <row r="17" spans="1:6">
      <c r="A17" s="3" t="s">
        <v>388</v>
      </c>
    </row>
    <row r="18" spans="1:6">
      <c r="A18" s="4" t="s">
        <v>398</v>
      </c>
      <c r="C18" s="6" t="n">
        <v>230000</v>
      </c>
    </row>
    <row r="19" spans="1:6">
      <c r="A19" s="4" t="s">
        <v>389</v>
      </c>
      <c r="C19" s="6" t="n">
        <v>115000</v>
      </c>
    </row>
    <row r="20" spans="1:6">
      <c r="A20" s="4" t="s">
        <v>399</v>
      </c>
    </row>
    <row r="21" spans="1:6">
      <c r="A21" s="3" t="s">
        <v>388</v>
      </c>
    </row>
    <row r="22" spans="1:6">
      <c r="A22" s="4" t="s">
        <v>400</v>
      </c>
      <c r="C22" s="5" t="n">
        <v>15251989</v>
      </c>
    </row>
    <row r="23" spans="1:6">
      <c r="A23" s="4" t="s">
        <v>401</v>
      </c>
      <c r="C23" s="6" t="n">
        <v>1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73</v>
      </c>
    </row>
    <row r="3" spans="1:4">
      <c r="A3" s="3" t="s">
        <v>105</v>
      </c>
    </row>
    <row r="4" spans="1:4">
      <c r="A4" s="4" t="s">
        <v>90</v>
      </c>
      <c r="B4" s="6" t="n">
        <v>-31751</v>
      </c>
      <c r="C4" s="6" t="n">
        <v>-31585</v>
      </c>
      <c r="D4" s="6" t="n">
        <v>-33688</v>
      </c>
    </row>
    <row r="5" spans="1:4">
      <c r="A5" s="3" t="s">
        <v>106</v>
      </c>
    </row>
    <row r="6" spans="1:4">
      <c r="A6" s="4" t="s">
        <v>107</v>
      </c>
      <c r="B6" s="5" t="n">
        <v>269</v>
      </c>
      <c r="C6" s="5" t="n">
        <v>81</v>
      </c>
      <c r="D6" s="5" t="n">
        <v>-930</v>
      </c>
    </row>
    <row r="7" spans="1:4">
      <c r="A7" s="4" t="s">
        <v>94</v>
      </c>
      <c r="B7" s="5" t="n">
        <v>0</v>
      </c>
      <c r="C7" s="5" t="n">
        <v>0</v>
      </c>
      <c r="D7" s="5" t="n">
        <v>660</v>
      </c>
    </row>
    <row r="8" spans="1:4">
      <c r="A8" s="4" t="s">
        <v>95</v>
      </c>
      <c r="B8" s="6" t="n">
        <v>-31482</v>
      </c>
      <c r="C8" s="6" t="n">
        <v>-31504</v>
      </c>
      <c r="D8" s="6" t="n">
        <v>-339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21"/>
    <col customWidth="1" max="4" min="4" width="21"/>
    <col customWidth="1" max="5" min="5" width="21"/>
  </cols>
  <sheetData>
    <row r="1" spans="1:5">
      <c r="A1" s="1" t="s">
        <v>402</v>
      </c>
      <c r="B1" s="2" t="s">
        <v>403</v>
      </c>
      <c r="C1" s="2" t="s">
        <v>1</v>
      </c>
    </row>
    <row r="2" spans="1:5">
      <c r="B2" s="2" t="s">
        <v>404</v>
      </c>
      <c r="C2" s="2" t="s">
        <v>405</v>
      </c>
      <c r="D2" s="2" t="s">
        <v>406</v>
      </c>
      <c r="E2" s="2" t="s">
        <v>407</v>
      </c>
    </row>
    <row r="3" spans="1:5">
      <c r="A3" s="3" t="s">
        <v>408</v>
      </c>
    </row>
    <row r="4" spans="1:5">
      <c r="A4" s="4" t="s">
        <v>80</v>
      </c>
      <c r="C4" s="6" t="n">
        <v>5872</v>
      </c>
      <c r="D4" s="6" t="n">
        <v>11310</v>
      </c>
      <c r="E4" s="6" t="n">
        <v>656</v>
      </c>
    </row>
    <row r="5" spans="1:5">
      <c r="A5" s="4" t="s">
        <v>394</v>
      </c>
    </row>
    <row r="6" spans="1:5">
      <c r="A6" s="3" t="s">
        <v>408</v>
      </c>
    </row>
    <row r="7" spans="1:5">
      <c r="A7" s="4" t="s">
        <v>80</v>
      </c>
      <c r="D7" s="5" t="n">
        <v>3200</v>
      </c>
    </row>
    <row r="8" spans="1:5">
      <c r="A8" s="4" t="s">
        <v>409</v>
      </c>
    </row>
    <row r="9" spans="1:5">
      <c r="A9" s="3" t="s">
        <v>408</v>
      </c>
    </row>
    <row r="10" spans="1:5">
      <c r="A10" s="4" t="s">
        <v>410</v>
      </c>
      <c r="B10" s="5" t="n">
        <v>1000000</v>
      </c>
    </row>
    <row r="11" spans="1:5">
      <c r="A11" s="4" t="s">
        <v>80</v>
      </c>
      <c r="D11" s="5" t="n">
        <v>8100</v>
      </c>
    </row>
    <row r="12" spans="1:5">
      <c r="A12" s="4" t="s">
        <v>411</v>
      </c>
    </row>
    <row r="13" spans="1:5">
      <c r="A13" s="3" t="s">
        <v>408</v>
      </c>
    </row>
    <row r="14" spans="1:5">
      <c r="A14" s="4" t="s">
        <v>412</v>
      </c>
      <c r="D14" s="6" t="n">
        <v>3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3</v>
      </c>
      <c r="B1" s="2" t="s">
        <v>2</v>
      </c>
      <c r="C1" s="2" t="s">
        <v>30</v>
      </c>
    </row>
    <row r="2" spans="1:3">
      <c r="A2" s="3" t="s">
        <v>187</v>
      </c>
    </row>
    <row r="3" spans="1:3">
      <c r="A3" s="4" t="s">
        <v>414</v>
      </c>
      <c r="B3" s="6" t="n">
        <v>4642</v>
      </c>
      <c r="C3" s="6" t="n">
        <v>4518</v>
      </c>
    </row>
    <row r="4" spans="1:3">
      <c r="A4" s="4" t="s">
        <v>415</v>
      </c>
      <c r="B4" s="5" t="n">
        <v>10569</v>
      </c>
      <c r="C4" s="5" t="n">
        <v>13091</v>
      </c>
    </row>
    <row r="5" spans="1:3">
      <c r="A5" s="4" t="s">
        <v>416</v>
      </c>
      <c r="B5" s="5" t="n">
        <v>-284</v>
      </c>
      <c r="C5" s="5" t="n">
        <v>-50</v>
      </c>
    </row>
    <row r="6" spans="1:3">
      <c r="A6" s="4" t="s">
        <v>109</v>
      </c>
      <c r="B6" s="6" t="n">
        <v>14927</v>
      </c>
      <c r="C6" s="6" t="n">
        <v>175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3" t="s">
        <v>418</v>
      </c>
    </row>
    <row r="3" spans="1:3">
      <c r="A3" s="4" t="s">
        <v>419</v>
      </c>
      <c r="B3" s="6" t="n">
        <v>29485</v>
      </c>
      <c r="C3" s="6" t="n">
        <v>29160</v>
      </c>
    </row>
    <row r="4" spans="1:3">
      <c r="A4" s="4" t="s">
        <v>420</v>
      </c>
    </row>
    <row r="5" spans="1:3">
      <c r="A5" s="3" t="s">
        <v>418</v>
      </c>
    </row>
    <row r="6" spans="1:3">
      <c r="A6" s="4" t="s">
        <v>421</v>
      </c>
      <c r="B6" s="5" t="n">
        <v>7754</v>
      </c>
      <c r="C6" s="5" t="n">
        <v>8581</v>
      </c>
    </row>
    <row r="7" spans="1:3">
      <c r="A7" s="4" t="s">
        <v>419</v>
      </c>
      <c r="B7" s="5" t="n">
        <v>29485</v>
      </c>
      <c r="C7" s="5" t="n">
        <v>29160</v>
      </c>
    </row>
    <row r="8" spans="1:3">
      <c r="A8" s="4" t="s">
        <v>422</v>
      </c>
      <c r="B8" s="5" t="n">
        <v>37239</v>
      </c>
      <c r="C8" s="5" t="n">
        <v>37741</v>
      </c>
    </row>
    <row r="9" spans="1:3">
      <c r="A9" s="4" t="s">
        <v>423</v>
      </c>
    </row>
    <row r="10" spans="1:3">
      <c r="A10" s="3" t="s">
        <v>418</v>
      </c>
    </row>
    <row r="11" spans="1:3">
      <c r="A11" s="4" t="s">
        <v>421</v>
      </c>
      <c r="B11" s="5" t="n">
        <v>7754</v>
      </c>
      <c r="C11" s="5" t="n">
        <v>8581</v>
      </c>
    </row>
    <row r="12" spans="1:3">
      <c r="A12" s="4" t="s">
        <v>419</v>
      </c>
      <c r="B12" s="5" t="n">
        <v>29485</v>
      </c>
      <c r="C12" s="5" t="n">
        <v>29160</v>
      </c>
    </row>
    <row r="13" spans="1:3">
      <c r="A13" s="4" t="s">
        <v>422</v>
      </c>
      <c r="B13" s="6" t="n">
        <v>37239</v>
      </c>
      <c r="C13" s="6" t="n">
        <v>377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3" t="s">
        <v>191</v>
      </c>
    </row>
    <row r="3" spans="1:3">
      <c r="A3" s="4" t="s">
        <v>425</v>
      </c>
      <c r="B3" s="6" t="n">
        <v>29405</v>
      </c>
      <c r="C3" s="6" t="n">
        <v>29349</v>
      </c>
    </row>
    <row r="4" spans="1:3">
      <c r="A4" s="4" t="s">
        <v>426</v>
      </c>
      <c r="B4" s="5" t="n">
        <v>409</v>
      </c>
      <c r="C4" s="5" t="n">
        <v>167</v>
      </c>
    </row>
    <row r="5" spans="1:3">
      <c r="A5" s="4" t="s">
        <v>427</v>
      </c>
      <c r="B5" s="5" t="n">
        <v>329</v>
      </c>
      <c r="C5" s="5" t="n">
        <v>356</v>
      </c>
    </row>
    <row r="6" spans="1:3">
      <c r="A6" s="4" t="s">
        <v>428</v>
      </c>
      <c r="B6" s="6" t="n">
        <v>29485</v>
      </c>
      <c r="C6" s="6" t="n">
        <v>291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05</v>
      </c>
    </row>
    <row r="2" spans="1:2">
      <c r="A2" s="3" t="s">
        <v>430</v>
      </c>
    </row>
    <row r="3" spans="1:2">
      <c r="A3" s="4" t="s">
        <v>431</v>
      </c>
      <c r="B3" s="6" t="n">
        <v>4712</v>
      </c>
    </row>
    <row r="4" spans="1:2">
      <c r="A4" s="4" t="s">
        <v>432</v>
      </c>
      <c r="B4" s="5" t="n">
        <v>4554</v>
      </c>
    </row>
    <row r="5" spans="1:2">
      <c r="A5" s="4" t="s">
        <v>433</v>
      </c>
      <c r="B5" s="5" t="n">
        <v>9111</v>
      </c>
    </row>
    <row r="6" spans="1:2">
      <c r="A6" s="4" t="s">
        <v>434</v>
      </c>
      <c r="B6" s="5" t="n">
        <v>11028</v>
      </c>
    </row>
    <row r="7" spans="1:2">
      <c r="A7" s="4" t="s">
        <v>435</v>
      </c>
      <c r="B7" s="5" t="n">
        <v>29405</v>
      </c>
    </row>
    <row r="8" spans="1:2">
      <c r="A8" s="3" t="s">
        <v>278</v>
      </c>
    </row>
    <row r="9" spans="1:2">
      <c r="A9" s="4" t="s">
        <v>431</v>
      </c>
      <c r="B9" s="5" t="n">
        <v>4568</v>
      </c>
    </row>
    <row r="10" spans="1:2">
      <c r="A10" s="4" t="s">
        <v>432</v>
      </c>
      <c r="B10" s="5" t="n">
        <v>4471</v>
      </c>
    </row>
    <row r="11" spans="1:2">
      <c r="A11" s="4" t="s">
        <v>433</v>
      </c>
      <c r="B11" s="5" t="n">
        <v>9370</v>
      </c>
    </row>
    <row r="12" spans="1:2">
      <c r="A12" s="4" t="s">
        <v>434</v>
      </c>
      <c r="B12" s="5" t="n">
        <v>11076</v>
      </c>
    </row>
    <row r="13" spans="1:2">
      <c r="A13" s="4" t="s">
        <v>436</v>
      </c>
      <c r="B13" s="6" t="n">
        <v>294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73</v>
      </c>
    </row>
    <row r="3" spans="1:4">
      <c r="A3" s="3" t="s">
        <v>195</v>
      </c>
    </row>
    <row r="4" spans="1:4">
      <c r="A4" s="4" t="s">
        <v>438</v>
      </c>
      <c r="D4" s="6" t="n">
        <v>1900000</v>
      </c>
    </row>
    <row r="5" spans="1:4">
      <c r="A5" s="4" t="s">
        <v>439</v>
      </c>
      <c r="D5" s="5" t="n">
        <v>1500000</v>
      </c>
    </row>
    <row r="6" spans="1:4">
      <c r="A6" s="4" t="s">
        <v>440</v>
      </c>
      <c r="B6" s="6" t="n">
        <v>0</v>
      </c>
      <c r="C6" s="6" t="n">
        <v>0</v>
      </c>
      <c r="D6" s="6" t="n">
        <v>34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73</v>
      </c>
    </row>
    <row r="3" spans="1:2">
      <c r="A3" s="4" t="s">
        <v>194</v>
      </c>
    </row>
    <row r="4" spans="1:2">
      <c r="A4" s="3" t="s">
        <v>195</v>
      </c>
    </row>
    <row r="5" spans="1:2">
      <c r="A5" s="4" t="s">
        <v>442</v>
      </c>
      <c r="B5" s="4" t="s">
        <v>4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73</v>
      </c>
    </row>
    <row r="3" spans="1:4">
      <c r="A3" s="3" t="s">
        <v>195</v>
      </c>
    </row>
    <row r="4" spans="1:4">
      <c r="A4" s="4" t="s">
        <v>445</v>
      </c>
      <c r="B4" s="6" t="n">
        <v>0</v>
      </c>
      <c r="C4" s="6" t="n">
        <v>0</v>
      </c>
      <c r="D4" s="6" t="n">
        <v>200000</v>
      </c>
    </row>
    <row r="5" spans="1:4">
      <c r="A5" s="4" t="s">
        <v>438</v>
      </c>
      <c r="D5" s="5" t="n">
        <v>700000</v>
      </c>
    </row>
    <row r="6" spans="1:4">
      <c r="A6" s="4" t="s">
        <v>439</v>
      </c>
      <c r="D6" s="5" t="n">
        <v>1400000</v>
      </c>
    </row>
    <row r="7" spans="1:4">
      <c r="A7" s="4" t="s">
        <v>446</v>
      </c>
      <c r="D7" s="6" t="n">
        <v>19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73</v>
      </c>
    </row>
    <row r="3" spans="1:2">
      <c r="A3" s="3" t="s">
        <v>195</v>
      </c>
    </row>
    <row r="4" spans="1:2">
      <c r="A4" s="4" t="s">
        <v>442</v>
      </c>
      <c r="B4" s="4" t="s">
        <v>448</v>
      </c>
    </row>
    <row r="5" spans="1:2">
      <c r="A5" s="4" t="s">
        <v>449</v>
      </c>
      <c r="B5" s="4" t="s">
        <v>4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1</v>
      </c>
      <c r="B1" s="2" t="s">
        <v>452</v>
      </c>
      <c r="C1" s="2" t="s">
        <v>1</v>
      </c>
    </row>
    <row r="2" spans="1:5">
      <c r="B2" s="2" t="s">
        <v>453</v>
      </c>
      <c r="C2" s="2" t="s">
        <v>2</v>
      </c>
      <c r="D2" s="2" t="s">
        <v>30</v>
      </c>
      <c r="E2" s="2" t="s">
        <v>73</v>
      </c>
    </row>
    <row r="3" spans="1:5">
      <c r="A3" s="3" t="s">
        <v>195</v>
      </c>
    </row>
    <row r="4" spans="1:5">
      <c r="A4" s="4" t="s">
        <v>454</v>
      </c>
      <c r="C4" s="6" t="n">
        <v>0</v>
      </c>
      <c r="D4" s="6" t="n">
        <v>0</v>
      </c>
    </row>
    <row r="5" spans="1:5">
      <c r="A5" s="4" t="s">
        <v>455</v>
      </c>
      <c r="C5" s="7" t="n">
        <v>1.3</v>
      </c>
      <c r="D5" s="7" t="n">
        <v>1.6</v>
      </c>
      <c r="E5" s="7" t="n">
        <v>0.4</v>
      </c>
    </row>
    <row r="6" spans="1:5">
      <c r="A6" s="4" t="s">
        <v>394</v>
      </c>
    </row>
    <row r="7" spans="1:5">
      <c r="A7" s="3" t="s">
        <v>195</v>
      </c>
    </row>
    <row r="8" spans="1:5">
      <c r="A8" s="4" t="s">
        <v>454</v>
      </c>
      <c r="B8" s="7" t="n">
        <v>0.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2"/>
    <col customWidth="1" max="5" min="5" width="26"/>
    <col customWidth="1" max="6" min="6" width="26"/>
    <col customWidth="1" max="7" min="7" width="24"/>
    <col customWidth="1" max="8" min="8" width="37"/>
    <col customWidth="1" max="9" min="9" width="61"/>
    <col customWidth="1" max="10" min="10" width="61"/>
    <col customWidth="1" max="11" min="11" width="46"/>
    <col customWidth="1" max="12" min="12" width="60"/>
  </cols>
  <sheetData>
    <row r="1" spans="1:12">
      <c r="A1" s="1" t="s">
        <v>108</v>
      </c>
      <c r="B1" s="2" t="s">
        <v>109</v>
      </c>
      <c r="C1" s="2" t="s">
        <v>98</v>
      </c>
      <c r="D1" s="2" t="s">
        <v>110</v>
      </c>
      <c r="E1" s="2" t="s">
        <v>111</v>
      </c>
      <c r="F1" s="2" t="s">
        <v>112</v>
      </c>
      <c r="G1" s="2" t="s">
        <v>113</v>
      </c>
      <c r="H1" s="2" t="s">
        <v>114</v>
      </c>
      <c r="I1" s="2" t="s">
        <v>115</v>
      </c>
      <c r="J1" s="2" t="s">
        <v>116</v>
      </c>
      <c r="K1" s="2" t="s">
        <v>117</v>
      </c>
      <c r="L1" s="2" t="s">
        <v>118</v>
      </c>
    </row>
    <row r="2" spans="1:12">
      <c r="A2" s="4" t="s">
        <v>119</v>
      </c>
      <c r="C2" s="5" t="n">
        <v>5505087</v>
      </c>
      <c r="D2" s="5" t="n">
        <v>856698</v>
      </c>
      <c r="E2" s="5" t="n">
        <v>6361785</v>
      </c>
      <c r="F2" s="5" t="n">
        <v>35291</v>
      </c>
    </row>
    <row r="3" spans="1:12">
      <c r="A3" s="4" t="s">
        <v>120</v>
      </c>
      <c r="B3" s="6" t="n">
        <v>107987</v>
      </c>
      <c r="C3" s="6" t="n">
        <v>39549</v>
      </c>
      <c r="D3" s="6" t="n">
        <v>0</v>
      </c>
      <c r="E3" s="6" t="n">
        <v>39549</v>
      </c>
      <c r="F3" s="6" t="n">
        <v>33472</v>
      </c>
      <c r="G3" s="6" t="n">
        <v>33954</v>
      </c>
      <c r="H3" s="6" t="n">
        <v>1012</v>
      </c>
    </row>
    <row r="4" spans="1:12">
      <c r="A4" s="4" t="s">
        <v>121</v>
      </c>
      <c r="B4" s="5" t="n">
        <v>6472</v>
      </c>
      <c r="G4" s="5" t="n">
        <v>6472</v>
      </c>
    </row>
    <row r="5" spans="1:12">
      <c r="A5" s="4" t="s">
        <v>122</v>
      </c>
      <c r="B5" s="5" t="n">
        <v>-40160</v>
      </c>
      <c r="C5" s="5" t="n">
        <v>-26282</v>
      </c>
      <c r="E5" s="5" t="n">
        <v>-39996</v>
      </c>
      <c r="F5" s="5" t="n">
        <v>-164</v>
      </c>
      <c r="I5" s="6" t="n">
        <v>-13714</v>
      </c>
    </row>
    <row r="6" spans="1:12">
      <c r="A6" s="4" t="s">
        <v>123</v>
      </c>
      <c r="B6" s="5" t="n">
        <v>-5553</v>
      </c>
      <c r="F6" s="5" t="n">
        <v>155</v>
      </c>
      <c r="G6" s="5" t="n">
        <v>-5708</v>
      </c>
    </row>
    <row r="7" spans="1:12">
      <c r="A7" s="4" t="s">
        <v>124</v>
      </c>
      <c r="B7" s="5" t="n">
        <v>66189</v>
      </c>
      <c r="G7" s="5" t="n">
        <v>66189</v>
      </c>
    </row>
    <row r="8" spans="1:12">
      <c r="A8" s="4" t="s">
        <v>125</v>
      </c>
      <c r="B8" s="5" t="n">
        <v>439</v>
      </c>
      <c r="E8" s="5" t="n">
        <v>208</v>
      </c>
      <c r="G8" s="5" t="n">
        <v>231</v>
      </c>
      <c r="K8" s="6" t="n">
        <v>208</v>
      </c>
    </row>
    <row r="9" spans="1:12">
      <c r="A9" s="4" t="s">
        <v>126</v>
      </c>
      <c r="B9" s="5" t="n">
        <v>-622</v>
      </c>
      <c r="H9" s="5" t="n">
        <v>-622</v>
      </c>
    </row>
    <row r="10" spans="1:12">
      <c r="A10" s="4" t="s">
        <v>127</v>
      </c>
      <c r="B10" s="5" t="n">
        <v>0</v>
      </c>
      <c r="C10" s="5" t="n">
        <v>101173</v>
      </c>
      <c r="E10" s="5" t="n">
        <v>101173</v>
      </c>
      <c r="F10" s="5" t="n">
        <v>625</v>
      </c>
      <c r="G10" s="5" t="n">
        <v>-101138</v>
      </c>
      <c r="H10" s="5" t="n">
        <v>-660</v>
      </c>
    </row>
    <row r="11" spans="1:12">
      <c r="A11" s="4" t="s">
        <v>128</v>
      </c>
      <c r="B11" s="5" t="n">
        <v>-115000</v>
      </c>
      <c r="C11" s="5" t="n">
        <v>-114294</v>
      </c>
      <c r="E11" s="6" t="n">
        <v>-114294</v>
      </c>
      <c r="F11" s="5" t="n">
        <v>-706</v>
      </c>
    </row>
    <row r="12" spans="1:12">
      <c r="A12" s="4" t="s">
        <v>129</v>
      </c>
      <c r="E12" s="5" t="n">
        <v>15251989</v>
      </c>
      <c r="I12" s="5" t="n">
        <v>15251989</v>
      </c>
    </row>
    <row r="13" spans="1:12">
      <c r="A13" s="4" t="s">
        <v>130</v>
      </c>
      <c r="E13" s="5" t="n">
        <v>206543</v>
      </c>
      <c r="K13" s="5" t="n">
        <v>206543</v>
      </c>
    </row>
    <row r="14" spans="1:12">
      <c r="A14" s="4" t="s">
        <v>128</v>
      </c>
      <c r="B14" s="5" t="n">
        <v>-6598</v>
      </c>
      <c r="E14" s="6" t="n">
        <v>-6576</v>
      </c>
      <c r="F14" s="5" t="n">
        <v>-22</v>
      </c>
      <c r="I14" s="6" t="n">
        <v>-3046</v>
      </c>
      <c r="K14" s="6" t="n">
        <v>-3530</v>
      </c>
    </row>
    <row r="15" spans="1:12">
      <c r="A15" s="4" t="s">
        <v>131</v>
      </c>
      <c r="B15" s="5" t="n">
        <v>13154</v>
      </c>
      <c r="C15" s="6" t="n">
        <v>-3176</v>
      </c>
      <c r="D15" s="6" t="n">
        <v>0</v>
      </c>
      <c r="E15" s="6" t="n">
        <v>-19936</v>
      </c>
      <c r="F15" s="6" t="n">
        <v>33360</v>
      </c>
      <c r="G15" s="5" t="n">
        <v>0</v>
      </c>
      <c r="H15" s="5" t="n">
        <v>-270</v>
      </c>
      <c r="I15" s="6" t="n">
        <v>-16760</v>
      </c>
    </row>
    <row r="16" spans="1:12">
      <c r="A16" s="4" t="s">
        <v>132</v>
      </c>
      <c r="C16" s="5" t="n">
        <v>5711630</v>
      </c>
      <c r="D16" s="5" t="n">
        <v>856698</v>
      </c>
      <c r="E16" s="5" t="n">
        <v>21820317</v>
      </c>
      <c r="F16" s="5" t="n">
        <v>35291</v>
      </c>
      <c r="I16" s="5" t="n">
        <v>15251989</v>
      </c>
    </row>
    <row r="17" spans="1:12">
      <c r="A17" s="4" t="s">
        <v>122</v>
      </c>
      <c r="B17" s="5" t="n">
        <v>-31585</v>
      </c>
      <c r="C17" s="6" t="n">
        <v>-8011</v>
      </c>
      <c r="E17" s="6" t="n">
        <v>-31534</v>
      </c>
      <c r="F17" s="6" t="n">
        <v>-51</v>
      </c>
      <c r="I17" s="6" t="n">
        <v>-23080</v>
      </c>
      <c r="J17" s="6" t="n">
        <v>-443</v>
      </c>
    </row>
    <row r="18" spans="1:12">
      <c r="A18" s="4" t="s">
        <v>125</v>
      </c>
      <c r="B18" s="5" t="n">
        <v>252</v>
      </c>
      <c r="E18" s="6" t="n">
        <v>252</v>
      </c>
      <c r="K18" s="6" t="n">
        <v>252</v>
      </c>
    </row>
    <row r="19" spans="1:12">
      <c r="A19" s="4" t="s">
        <v>126</v>
      </c>
      <c r="B19" s="5" t="n">
        <v>81</v>
      </c>
      <c r="H19" s="5" t="n">
        <v>81</v>
      </c>
    </row>
    <row r="20" spans="1:12">
      <c r="A20" s="4" t="s">
        <v>130</v>
      </c>
      <c r="E20" s="5" t="n">
        <v>21930</v>
      </c>
      <c r="K20" s="5" t="n">
        <v>21930</v>
      </c>
    </row>
    <row r="21" spans="1:12">
      <c r="A21" s="4" t="s">
        <v>133</v>
      </c>
      <c r="E21" s="5" t="n">
        <v>404562</v>
      </c>
      <c r="L21" s="5" t="n">
        <v>404562</v>
      </c>
    </row>
    <row r="22" spans="1:12">
      <c r="A22" s="4" t="s">
        <v>134</v>
      </c>
      <c r="J22" s="5" t="n">
        <v>4512500</v>
      </c>
      <c r="K22" s="5" t="n">
        <v>-4512500</v>
      </c>
    </row>
    <row r="23" spans="1:12">
      <c r="A23" s="4" t="s">
        <v>135</v>
      </c>
      <c r="C23" s="5" t="n">
        <v>42917</v>
      </c>
      <c r="J23" s="6" t="n">
        <v>-42917</v>
      </c>
    </row>
    <row r="24" spans="1:12">
      <c r="A24" s="4" t="s">
        <v>128</v>
      </c>
      <c r="B24" s="5" t="n">
        <v>-10012</v>
      </c>
      <c r="E24" s="6" t="n">
        <v>-9984</v>
      </c>
      <c r="F24" s="5" t="n">
        <v>-28</v>
      </c>
      <c r="I24" s="5" t="n">
        <v>-6263</v>
      </c>
      <c r="K24" s="6" t="n">
        <v>-3721</v>
      </c>
    </row>
    <row r="25" spans="1:12">
      <c r="A25" s="4" t="s">
        <v>136</v>
      </c>
      <c r="B25" s="5" t="n">
        <v>-28110</v>
      </c>
      <c r="C25" s="6" t="n">
        <v>28261</v>
      </c>
      <c r="D25" s="6" t="n">
        <v>0</v>
      </c>
      <c r="E25" s="6" t="n">
        <v>-61202</v>
      </c>
      <c r="F25" s="6" t="n">
        <v>33281</v>
      </c>
      <c r="G25" s="5" t="n">
        <v>0</v>
      </c>
      <c r="H25" s="5" t="n">
        <v>-189</v>
      </c>
      <c r="I25" s="6" t="n">
        <v>-46103</v>
      </c>
      <c r="J25" s="6" t="n">
        <v>-43360</v>
      </c>
    </row>
    <row r="26" spans="1:12">
      <c r="A26" s="4" t="s">
        <v>137</v>
      </c>
      <c r="C26" s="5" t="n">
        <v>1221060</v>
      </c>
      <c r="D26" s="5" t="n">
        <v>856698</v>
      </c>
      <c r="E26" s="5" t="n">
        <v>22246809</v>
      </c>
      <c r="F26" s="5" t="n">
        <v>35291</v>
      </c>
      <c r="I26" s="5" t="n">
        <v>15656551</v>
      </c>
      <c r="J26" s="5" t="n">
        <v>4512500</v>
      </c>
    </row>
    <row r="27" spans="1:12">
      <c r="A27" s="4" t="s">
        <v>122</v>
      </c>
      <c r="B27" s="5" t="n">
        <v>-31751</v>
      </c>
      <c r="C27" s="6" t="n">
        <v>-1804</v>
      </c>
      <c r="E27" s="6" t="n">
        <v>-31701</v>
      </c>
      <c r="F27" s="6" t="n">
        <v>-50</v>
      </c>
      <c r="I27" s="6" t="n">
        <v>-23502</v>
      </c>
      <c r="J27" s="6" t="n">
        <v>-6395</v>
      </c>
    </row>
    <row r="28" spans="1:12">
      <c r="A28" s="4" t="s">
        <v>125</v>
      </c>
      <c r="B28" s="5" t="n">
        <v>242</v>
      </c>
      <c r="E28" s="6" t="n">
        <v>242</v>
      </c>
      <c r="K28" s="6" t="n">
        <v>242</v>
      </c>
    </row>
    <row r="29" spans="1:12">
      <c r="A29" s="4" t="s">
        <v>126</v>
      </c>
      <c r="B29" s="5" t="n">
        <v>269</v>
      </c>
      <c r="H29" s="5" t="n">
        <v>269</v>
      </c>
    </row>
    <row r="30" spans="1:12">
      <c r="A30" s="4" t="s">
        <v>128</v>
      </c>
      <c r="B30" s="5" t="n">
        <v>-1526</v>
      </c>
      <c r="F30" s="5" t="n">
        <v>-1526</v>
      </c>
    </row>
    <row r="31" spans="1:12">
      <c r="A31" s="4" t="s">
        <v>130</v>
      </c>
      <c r="E31" s="5" t="n">
        <v>63780</v>
      </c>
      <c r="K31" s="5" t="n">
        <v>63780</v>
      </c>
    </row>
    <row r="32" spans="1:12">
      <c r="A32" s="4" t="s">
        <v>133</v>
      </c>
      <c r="E32" s="5" t="n">
        <v>1394129</v>
      </c>
      <c r="L32" s="5" t="n">
        <v>1394129</v>
      </c>
    </row>
    <row r="33" spans="1:12">
      <c r="A33" s="4" t="s">
        <v>128</v>
      </c>
      <c r="B33" s="5" t="n">
        <v>-758</v>
      </c>
      <c r="E33" s="6" t="n">
        <v>-740</v>
      </c>
      <c r="F33" s="5" t="n">
        <v>-18</v>
      </c>
      <c r="K33" s="6" t="n">
        <v>-740</v>
      </c>
    </row>
    <row r="34" spans="1:12">
      <c r="A34" s="4" t="s">
        <v>138</v>
      </c>
      <c r="B34" s="6" t="n">
        <v>-61634</v>
      </c>
      <c r="C34" s="6" t="n">
        <v>25959</v>
      </c>
      <c r="D34" s="6" t="n">
        <v>0</v>
      </c>
      <c r="E34" s="6" t="n">
        <v>-93401</v>
      </c>
      <c r="F34" s="6" t="n">
        <v>31687</v>
      </c>
      <c r="G34" s="6" t="n">
        <v>0</v>
      </c>
      <c r="H34" s="6" t="n">
        <v>80</v>
      </c>
      <c r="I34" s="6" t="n">
        <v>-69605</v>
      </c>
      <c r="J34" s="6" t="n">
        <v>-49755</v>
      </c>
    </row>
    <row r="35" spans="1:12">
      <c r="A35" s="4" t="s">
        <v>139</v>
      </c>
      <c r="C35" s="5" t="n">
        <v>1284840</v>
      </c>
      <c r="D35" s="5" t="n">
        <v>856698</v>
      </c>
      <c r="E35" s="5" t="n">
        <v>23704718</v>
      </c>
      <c r="F35" s="5" t="n">
        <v>35291</v>
      </c>
      <c r="I35" s="5" t="n">
        <v>17050680</v>
      </c>
      <c r="J35" s="5" t="n">
        <v>4512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56</v>
      </c>
      <c r="B1" s="2" t="s">
        <v>1</v>
      </c>
    </row>
    <row r="2" spans="1:4">
      <c r="B2" s="2" t="s">
        <v>2</v>
      </c>
      <c r="C2" s="2" t="s">
        <v>30</v>
      </c>
      <c r="D2" s="2" t="s">
        <v>73</v>
      </c>
    </row>
    <row r="3" spans="1:4">
      <c r="A3" s="3" t="s">
        <v>457</v>
      </c>
    </row>
    <row r="4" spans="1:4">
      <c r="A4" s="4" t="s">
        <v>458</v>
      </c>
      <c r="B4" s="7" t="n">
        <v>6.6</v>
      </c>
      <c r="C4" s="7" t="n">
        <v>7.3</v>
      </c>
      <c r="D4" s="7" t="n">
        <v>9.9</v>
      </c>
    </row>
    <row r="5" spans="1:4">
      <c r="A5" s="4" t="s">
        <v>459</v>
      </c>
      <c r="B5" s="7" t="n">
        <v>10.6</v>
      </c>
      <c r="C5" s="7" t="n">
        <v>12.8</v>
      </c>
      <c r="D5" s="7" t="n">
        <v>13.2</v>
      </c>
    </row>
    <row r="6" spans="1:4">
      <c r="A6" s="4" t="s">
        <v>460</v>
      </c>
    </row>
    <row r="7" spans="1:4">
      <c r="A7" s="3" t="s">
        <v>457</v>
      </c>
    </row>
    <row r="8" spans="1:4">
      <c r="A8" s="4" t="s">
        <v>461</v>
      </c>
      <c r="B8" s="4" t="s">
        <v>377</v>
      </c>
    </row>
    <row r="9" spans="1:4">
      <c r="A9" s="4" t="s">
        <v>462</v>
      </c>
    </row>
    <row r="10" spans="1:4">
      <c r="A10" s="3" t="s">
        <v>457</v>
      </c>
    </row>
    <row r="11" spans="1:4">
      <c r="A11" s="4" t="s">
        <v>461</v>
      </c>
      <c r="B11" s="4" t="s">
        <v>3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3</v>
      </c>
      <c r="B1" s="2" t="s">
        <v>2</v>
      </c>
      <c r="C1" s="2" t="s">
        <v>30</v>
      </c>
    </row>
    <row r="2" spans="1:3">
      <c r="A2" s="3" t="s">
        <v>201</v>
      </c>
    </row>
    <row r="3" spans="1:3">
      <c r="A3" s="4" t="s">
        <v>464</v>
      </c>
      <c r="B3" s="6" t="n">
        <v>23883</v>
      </c>
      <c r="C3" s="6" t="n">
        <v>24712</v>
      </c>
    </row>
    <row r="4" spans="1:3">
      <c r="A4" s="4" t="s">
        <v>465</v>
      </c>
      <c r="B4" s="6" t="n">
        <v>11908</v>
      </c>
      <c r="C4" s="6" t="n">
        <v>53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21"/>
  </cols>
  <sheetData>
    <row r="1" spans="1:2">
      <c r="A1" s="1" t="s">
        <v>466</v>
      </c>
      <c r="B1" s="2" t="s">
        <v>405</v>
      </c>
    </row>
    <row r="2" spans="1:2">
      <c r="A2" s="3" t="s">
        <v>467</v>
      </c>
    </row>
    <row r="3" spans="1:2">
      <c r="A3" s="5" t="n">
        <v>2018</v>
      </c>
      <c r="B3" s="6" t="n">
        <v>4582</v>
      </c>
    </row>
    <row r="4" spans="1:2">
      <c r="A4" s="5" t="n">
        <v>2019</v>
      </c>
      <c r="B4" s="5" t="n">
        <v>4418</v>
      </c>
    </row>
    <row r="5" spans="1:2">
      <c r="A5" s="5" t="n">
        <v>2020</v>
      </c>
      <c r="B5" s="5" t="n">
        <v>2029</v>
      </c>
    </row>
    <row r="6" spans="1:2">
      <c r="A6" s="5" t="n">
        <v>2021</v>
      </c>
      <c r="B6" s="5" t="n">
        <v>1832</v>
      </c>
    </row>
    <row r="7" spans="1:2">
      <c r="A7" s="5" t="n">
        <v>2022</v>
      </c>
      <c r="B7" s="5" t="n">
        <v>2040</v>
      </c>
    </row>
    <row r="8" spans="1:2">
      <c r="A8" s="4" t="s">
        <v>468</v>
      </c>
      <c r="B8" s="5" t="n">
        <v>0</v>
      </c>
    </row>
    <row r="9" spans="1:2">
      <c r="A9" s="4" t="s">
        <v>469</v>
      </c>
      <c r="B9" s="5" t="n">
        <v>14901</v>
      </c>
    </row>
    <row r="10" spans="1:2">
      <c r="A10" s="4" t="s">
        <v>470</v>
      </c>
      <c r="B10" s="5" t="n">
        <v>-1423</v>
      </c>
    </row>
    <row r="11" spans="1:2">
      <c r="A11" s="4" t="s">
        <v>471</v>
      </c>
      <c r="B11" s="5" t="n">
        <v>13478</v>
      </c>
    </row>
    <row r="12" spans="1:2">
      <c r="A12" s="3" t="s">
        <v>472</v>
      </c>
    </row>
    <row r="13" spans="1:2">
      <c r="A13" s="5" t="n">
        <v>2018</v>
      </c>
      <c r="B13" s="5" t="n">
        <v>1868</v>
      </c>
    </row>
    <row r="14" spans="1:2">
      <c r="A14" s="5" t="n">
        <v>2019</v>
      </c>
      <c r="B14" s="5" t="n">
        <v>881</v>
      </c>
    </row>
    <row r="15" spans="1:2">
      <c r="A15" s="5" t="n">
        <v>2020</v>
      </c>
      <c r="B15" s="5" t="n">
        <v>67</v>
      </c>
    </row>
    <row r="16" spans="1:2">
      <c r="A16" s="5" t="n">
        <v>2021</v>
      </c>
      <c r="B16" s="5" t="n">
        <v>0</v>
      </c>
    </row>
    <row r="17" spans="1:2">
      <c r="A17" s="5" t="n">
        <v>2022</v>
      </c>
      <c r="B17" s="5" t="n">
        <v>0</v>
      </c>
    </row>
    <row r="18" spans="1:2">
      <c r="A18" s="4" t="s">
        <v>468</v>
      </c>
      <c r="B18" s="5" t="n">
        <v>0</v>
      </c>
    </row>
    <row r="19" spans="1:2">
      <c r="A19" s="4" t="s">
        <v>469</v>
      </c>
      <c r="B19" s="6" t="n">
        <v>28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73</v>
      </c>
      <c r="B1" s="2" t="s">
        <v>1</v>
      </c>
    </row>
    <row r="2" spans="1:3">
      <c r="B2" s="2" t="s">
        <v>2</v>
      </c>
      <c r="C2" s="2" t="s">
        <v>30</v>
      </c>
    </row>
    <row r="3" spans="1:3">
      <c r="A3" s="3" t="s">
        <v>474</v>
      </c>
    </row>
    <row r="4" spans="1:3">
      <c r="A4" s="4" t="s">
        <v>69</v>
      </c>
      <c r="B4" s="6" t="n">
        <v>6200</v>
      </c>
      <c r="C4" s="6" t="n">
        <v>4100</v>
      </c>
    </row>
    <row r="5" spans="1:3">
      <c r="A5" s="4" t="s">
        <v>475</v>
      </c>
    </row>
    <row r="6" spans="1:3">
      <c r="A6" s="3" t="s">
        <v>474</v>
      </c>
    </row>
    <row r="7" spans="1:3">
      <c r="A7" s="4" t="s">
        <v>476</v>
      </c>
      <c r="B7" s="4" t="s">
        <v>477</v>
      </c>
      <c r="C7" s="4" t="s">
        <v>478</v>
      </c>
    </row>
    <row r="8" spans="1:3">
      <c r="A8" s="4" t="s">
        <v>479</v>
      </c>
      <c r="B8" s="6" t="n">
        <v>31000</v>
      </c>
      <c r="C8" s="6" t="n">
        <v>31000</v>
      </c>
    </row>
    <row r="9" spans="1:3">
      <c r="A9" s="4" t="s">
        <v>69</v>
      </c>
      <c r="B9" s="5" t="n">
        <v>6200</v>
      </c>
      <c r="C9" s="5" t="n">
        <v>4133</v>
      </c>
    </row>
    <row r="10" spans="1:3">
      <c r="A10" s="4" t="s">
        <v>480</v>
      </c>
      <c r="B10" s="6" t="n">
        <v>24800</v>
      </c>
      <c r="C10" s="6" t="n">
        <v>268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05</v>
      </c>
    </row>
    <row r="2" spans="1:2">
      <c r="A2" s="3" t="s">
        <v>482</v>
      </c>
    </row>
    <row r="3" spans="1:2">
      <c r="A3" s="5" t="n">
        <v>2018</v>
      </c>
      <c r="B3" s="6" t="n">
        <v>2067</v>
      </c>
    </row>
    <row r="4" spans="1:2">
      <c r="A4" s="5" t="n">
        <v>2019</v>
      </c>
      <c r="B4" s="5" t="n">
        <v>2067</v>
      </c>
    </row>
    <row r="5" spans="1:2">
      <c r="A5" s="5" t="n">
        <v>2020</v>
      </c>
      <c r="B5" s="5" t="n">
        <v>2067</v>
      </c>
    </row>
    <row r="6" spans="1:2">
      <c r="A6" s="5" t="n">
        <v>2021</v>
      </c>
      <c r="B6" s="5" t="n">
        <v>2067</v>
      </c>
    </row>
    <row r="7" spans="1:2">
      <c r="A7" s="5" t="n">
        <v>2022</v>
      </c>
      <c r="B7" s="5" t="n">
        <v>2067</v>
      </c>
    </row>
    <row r="8" spans="1:2">
      <c r="A8" s="4" t="s">
        <v>468</v>
      </c>
      <c r="B8" s="6" t="n">
        <v>144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3</v>
      </c>
      <c r="B1" s="2" t="s">
        <v>1</v>
      </c>
    </row>
    <row r="2" spans="1:4">
      <c r="B2" s="2" t="s">
        <v>2</v>
      </c>
      <c r="C2" s="2" t="s">
        <v>30</v>
      </c>
      <c r="D2" s="2" t="s">
        <v>73</v>
      </c>
    </row>
    <row r="3" spans="1:4">
      <c r="A3" s="3" t="s">
        <v>484</v>
      </c>
    </row>
    <row r="4" spans="1:4">
      <c r="A4" s="4" t="s">
        <v>52</v>
      </c>
      <c r="B4" s="6" t="n">
        <v>45796</v>
      </c>
      <c r="C4" s="6" t="n">
        <v>52177</v>
      </c>
      <c r="D4" s="6" t="n">
        <v>56634</v>
      </c>
    </row>
    <row r="5" spans="1:4">
      <c r="A5" s="4" t="s">
        <v>485</v>
      </c>
      <c r="B5" s="4" t="s">
        <v>486</v>
      </c>
      <c r="C5" s="4" t="s">
        <v>487</v>
      </c>
    </row>
    <row r="6" spans="1:4">
      <c r="A6" s="4" t="s">
        <v>488</v>
      </c>
      <c r="B6" s="6" t="n">
        <v>112900</v>
      </c>
    </row>
    <row r="7" spans="1:4">
      <c r="A7" s="4" t="s">
        <v>42</v>
      </c>
      <c r="B7" s="5" t="n">
        <v>37239</v>
      </c>
      <c r="C7" s="6" t="n">
        <v>37741</v>
      </c>
    </row>
    <row r="8" spans="1:4">
      <c r="A8" s="4" t="s">
        <v>489</v>
      </c>
    </row>
    <row r="9" spans="1:4">
      <c r="A9" s="3" t="s">
        <v>484</v>
      </c>
    </row>
    <row r="10" spans="1:4">
      <c r="A10" s="4" t="s">
        <v>490</v>
      </c>
      <c r="B10" s="6" t="n">
        <v>77100</v>
      </c>
    </row>
    <row r="11" spans="1:4">
      <c r="A11" s="4" t="s">
        <v>460</v>
      </c>
    </row>
    <row r="12" spans="1:4">
      <c r="A12" s="3" t="s">
        <v>484</v>
      </c>
    </row>
    <row r="13" spans="1:4">
      <c r="A13" s="4" t="s">
        <v>491</v>
      </c>
      <c r="B13" s="4" t="s">
        <v>492</v>
      </c>
    </row>
    <row r="14" spans="1:4">
      <c r="A14" s="4" t="s">
        <v>462</v>
      </c>
    </row>
    <row r="15" spans="1:4">
      <c r="A15" s="3" t="s">
        <v>484</v>
      </c>
    </row>
    <row r="16" spans="1:4">
      <c r="A16" s="4" t="s">
        <v>491</v>
      </c>
      <c r="B16" s="4" t="s">
        <v>48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3</v>
      </c>
      <c r="B1" s="2" t="s">
        <v>1</v>
      </c>
    </row>
    <row r="2" spans="1:6">
      <c r="B2" s="2" t="s">
        <v>2</v>
      </c>
      <c r="C2" s="2" t="s">
        <v>30</v>
      </c>
      <c r="D2" s="2" t="s">
        <v>73</v>
      </c>
      <c r="E2" s="2" t="s">
        <v>2</v>
      </c>
      <c r="F2" s="2" t="s">
        <v>30</v>
      </c>
    </row>
    <row r="3" spans="1:6">
      <c r="A3" s="3" t="s">
        <v>494</v>
      </c>
    </row>
    <row r="4" spans="1:6">
      <c r="A4" s="4" t="s">
        <v>495</v>
      </c>
      <c r="B4" s="6" t="n">
        <v>52177</v>
      </c>
      <c r="C4" s="6" t="n">
        <v>56634</v>
      </c>
    </row>
    <row r="5" spans="1:6">
      <c r="A5" s="4" t="s">
        <v>143</v>
      </c>
      <c r="B5" s="5" t="n">
        <v>5370</v>
      </c>
      <c r="C5" s="5" t="n">
        <v>5618</v>
      </c>
      <c r="D5" s="6" t="n">
        <v>5085</v>
      </c>
    </row>
    <row r="6" spans="1:6">
      <c r="A6" s="4" t="s">
        <v>496</v>
      </c>
      <c r="B6" s="5" t="n">
        <v>781</v>
      </c>
      <c r="C6" s="5" t="n">
        <v>1197</v>
      </c>
    </row>
    <row r="7" spans="1:6">
      <c r="A7" s="4" t="s">
        <v>497</v>
      </c>
      <c r="B7" s="5" t="n">
        <v>3382</v>
      </c>
      <c r="C7" s="5" t="n">
        <v>66</v>
      </c>
    </row>
    <row r="8" spans="1:6">
      <c r="A8" s="4" t="s">
        <v>498</v>
      </c>
      <c r="B8" s="5" t="n">
        <v>-15914</v>
      </c>
      <c r="C8" s="5" t="n">
        <v>-11338</v>
      </c>
    </row>
    <row r="9" spans="1:6">
      <c r="A9" s="4" t="s">
        <v>499</v>
      </c>
      <c r="B9" s="6" t="n">
        <v>52177</v>
      </c>
      <c r="C9" s="6" t="n">
        <v>56634</v>
      </c>
      <c r="D9" s="6" t="n">
        <v>56634</v>
      </c>
      <c r="E9" s="6" t="n">
        <v>45796</v>
      </c>
      <c r="F9" s="6" t="n">
        <v>52177</v>
      </c>
    </row>
    <row r="10" spans="1:6">
      <c r="A10" s="4" t="s">
        <v>500</v>
      </c>
      <c r="E10" s="5" t="n">
        <v>-15187</v>
      </c>
      <c r="F10" s="5" t="n">
        <v>-10775</v>
      </c>
    </row>
    <row r="11" spans="1:6">
      <c r="A11" s="4" t="s">
        <v>56</v>
      </c>
      <c r="E11" s="6" t="n">
        <v>30609</v>
      </c>
      <c r="F11" s="6" t="n">
        <v>414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1</v>
      </c>
      <c r="B1" s="2" t="s">
        <v>2</v>
      </c>
      <c r="C1" s="2" t="s">
        <v>30</v>
      </c>
    </row>
    <row r="2" spans="1:3">
      <c r="A2" s="3" t="s">
        <v>502</v>
      </c>
    </row>
    <row r="3" spans="1:3">
      <c r="A3" s="4" t="s">
        <v>503</v>
      </c>
      <c r="B3" s="6" t="n">
        <v>326587</v>
      </c>
      <c r="C3" s="6" t="n">
        <v>323129</v>
      </c>
    </row>
    <row r="4" spans="1:3">
      <c r="A4" s="4" t="s">
        <v>504</v>
      </c>
      <c r="B4" s="5" t="n">
        <v>-2754</v>
      </c>
      <c r="C4" s="5" t="n">
        <v>-5483</v>
      </c>
    </row>
    <row r="5" spans="1:3">
      <c r="A5" s="4" t="s">
        <v>505</v>
      </c>
      <c r="B5" s="5" t="n">
        <v>-314228</v>
      </c>
      <c r="C5" s="5" t="n">
        <v>-3819</v>
      </c>
    </row>
    <row r="6" spans="1:3">
      <c r="A6" s="4" t="s">
        <v>506</v>
      </c>
      <c r="B6" s="5" t="n">
        <v>9605</v>
      </c>
      <c r="C6" s="5" t="n">
        <v>313827</v>
      </c>
    </row>
    <row r="7" spans="1:3">
      <c r="A7" s="4" t="s">
        <v>507</v>
      </c>
    </row>
    <row r="8" spans="1:3">
      <c r="A8" s="3" t="s">
        <v>502</v>
      </c>
    </row>
    <row r="9" spans="1:3">
      <c r="A9" s="4" t="s">
        <v>503</v>
      </c>
      <c r="B9" s="5" t="n">
        <v>13478</v>
      </c>
      <c r="C9" s="5" t="n">
        <v>16351</v>
      </c>
    </row>
    <row r="10" spans="1:3">
      <c r="A10" s="4" t="s">
        <v>508</v>
      </c>
    </row>
    <row r="11" spans="1:3">
      <c r="A11" s="3" t="s">
        <v>502</v>
      </c>
    </row>
    <row r="12" spans="1:3">
      <c r="A12" s="4" t="s">
        <v>503</v>
      </c>
      <c r="B12" s="6" t="n">
        <v>375</v>
      </c>
      <c r="C12" s="5" t="n">
        <v>589</v>
      </c>
    </row>
    <row r="13" spans="1:3">
      <c r="A13" s="4" t="s">
        <v>363</v>
      </c>
    </row>
    <row r="14" spans="1:3">
      <c r="A14" s="3" t="s">
        <v>502</v>
      </c>
    </row>
    <row r="15" spans="1:3">
      <c r="A15" s="4" t="s">
        <v>503</v>
      </c>
      <c r="C15" s="6" t="n">
        <v>3061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9</v>
      </c>
      <c r="B1" s="2" t="s">
        <v>2</v>
      </c>
      <c r="C1" s="2" t="s">
        <v>30</v>
      </c>
    </row>
    <row r="2" spans="1:3">
      <c r="A2" s="3" t="s">
        <v>510</v>
      </c>
    </row>
    <row r="3" spans="1:3">
      <c r="A3" s="5" t="n">
        <v>2018</v>
      </c>
      <c r="B3" s="6" t="n">
        <v>316982</v>
      </c>
    </row>
    <row r="4" spans="1:3">
      <c r="A4" s="5" t="n">
        <v>2019</v>
      </c>
      <c r="B4" s="5" t="n">
        <v>4175</v>
      </c>
    </row>
    <row r="5" spans="1:3">
      <c r="A5" s="5" t="n">
        <v>2020</v>
      </c>
      <c r="B5" s="5" t="n">
        <v>1768</v>
      </c>
    </row>
    <row r="6" spans="1:3">
      <c r="A6" s="5" t="n">
        <v>2021</v>
      </c>
      <c r="B6" s="5" t="n">
        <v>1664</v>
      </c>
    </row>
    <row r="7" spans="1:3">
      <c r="A7" s="5" t="n">
        <v>2022</v>
      </c>
      <c r="B7" s="5" t="n">
        <v>1998</v>
      </c>
    </row>
    <row r="8" spans="1:3">
      <c r="A8" s="4" t="s">
        <v>468</v>
      </c>
      <c r="B8" s="5" t="n">
        <v>0</v>
      </c>
    </row>
    <row r="9" spans="1:3">
      <c r="A9" s="4" t="s">
        <v>503</v>
      </c>
      <c r="B9" s="6" t="n">
        <v>326587</v>
      </c>
      <c r="C9" s="6" t="n">
        <v>3231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4"/>
  </cols>
  <sheetData>
    <row r="1" spans="1:2">
      <c r="A1" s="1" t="s">
        <v>511</v>
      </c>
      <c r="B1" s="2" t="s">
        <v>2</v>
      </c>
    </row>
    <row r="2" spans="1:2">
      <c r="A2" s="4" t="s">
        <v>507</v>
      </c>
    </row>
    <row r="3" spans="1:2">
      <c r="A3" s="3" t="s">
        <v>512</v>
      </c>
    </row>
    <row r="4" spans="1:2">
      <c r="A4" s="4" t="s">
        <v>513</v>
      </c>
      <c r="B4" s="4" t="s">
        <v>5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3</v>
      </c>
    </row>
    <row r="3" spans="1:4">
      <c r="A3" s="3" t="s">
        <v>141</v>
      </c>
    </row>
    <row r="4" spans="1:4">
      <c r="A4" s="4" t="s">
        <v>90</v>
      </c>
      <c r="B4" s="6" t="n">
        <v>-31751</v>
      </c>
      <c r="C4" s="6" t="n">
        <v>-31585</v>
      </c>
      <c r="D4" s="6" t="n">
        <v>-33688</v>
      </c>
    </row>
    <row r="5" spans="1:4">
      <c r="A5" s="3" t="s">
        <v>142</v>
      </c>
    </row>
    <row r="6" spans="1:4">
      <c r="A6" s="4" t="s">
        <v>77</v>
      </c>
      <c r="B6" s="5" t="n">
        <v>45466</v>
      </c>
      <c r="C6" s="5" t="n">
        <v>50216</v>
      </c>
      <c r="D6" s="5" t="n">
        <v>54503</v>
      </c>
    </row>
    <row r="7" spans="1:4">
      <c r="A7" s="4" t="s">
        <v>143</v>
      </c>
      <c r="B7" s="5" t="n">
        <v>5370</v>
      </c>
      <c r="C7" s="5" t="n">
        <v>5618</v>
      </c>
      <c r="D7" s="5" t="n">
        <v>5085</v>
      </c>
    </row>
    <row r="8" spans="1:4">
      <c r="A8" s="4" t="s">
        <v>80</v>
      </c>
      <c r="B8" s="5" t="n">
        <v>5872</v>
      </c>
      <c r="C8" s="5" t="n">
        <v>11310</v>
      </c>
      <c r="D8" s="5" t="n">
        <v>656</v>
      </c>
    </row>
    <row r="9" spans="1:4">
      <c r="A9" s="4" t="s">
        <v>144</v>
      </c>
      <c r="B9" s="5" t="n">
        <v>9344</v>
      </c>
      <c r="C9" s="5" t="n">
        <v>9215</v>
      </c>
      <c r="D9" s="5" t="n">
        <v>6857</v>
      </c>
    </row>
    <row r="10" spans="1:4">
      <c r="A10" s="4" t="s">
        <v>145</v>
      </c>
      <c r="B10" s="5" t="n">
        <v>2872</v>
      </c>
      <c r="C10" s="5" t="n">
        <v>2672</v>
      </c>
      <c r="D10" s="5" t="n">
        <v>2308</v>
      </c>
    </row>
    <row r="11" spans="1:4">
      <c r="A11" s="4" t="s">
        <v>146</v>
      </c>
      <c r="B11" s="5" t="n">
        <v>-305</v>
      </c>
      <c r="C11" s="5" t="n">
        <v>3035</v>
      </c>
      <c r="D11" s="5" t="n">
        <v>6890</v>
      </c>
    </row>
    <row r="12" spans="1:4">
      <c r="A12" s="4" t="s">
        <v>147</v>
      </c>
      <c r="B12" s="5" t="n">
        <v>1993</v>
      </c>
      <c r="C12" s="5" t="n">
        <v>525</v>
      </c>
      <c r="D12" s="5" t="n">
        <v>-757</v>
      </c>
    </row>
    <row r="13" spans="1:4">
      <c r="A13" s="3" t="s">
        <v>148</v>
      </c>
    </row>
    <row r="14" spans="1:4">
      <c r="A14" s="4" t="s">
        <v>144</v>
      </c>
      <c r="B14" s="5" t="n">
        <v>10220</v>
      </c>
      <c r="C14" s="5" t="n">
        <v>-5035</v>
      </c>
      <c r="D14" s="5" t="n">
        <v>6824</v>
      </c>
    </row>
    <row r="15" spans="1:4">
      <c r="A15" s="4" t="s">
        <v>34</v>
      </c>
      <c r="B15" s="5" t="n">
        <v>3211</v>
      </c>
      <c r="C15" s="5" t="n">
        <v>6451</v>
      </c>
      <c r="D15" s="5" t="n">
        <v>1545</v>
      </c>
    </row>
    <row r="16" spans="1:4">
      <c r="A16" s="4" t="s">
        <v>147</v>
      </c>
      <c r="B16" s="5" t="n">
        <v>-1697</v>
      </c>
      <c r="C16" s="5" t="n">
        <v>-6360</v>
      </c>
      <c r="D16" s="5" t="n">
        <v>-11565</v>
      </c>
    </row>
    <row r="17" spans="1:4">
      <c r="A17" s="4" t="s">
        <v>149</v>
      </c>
      <c r="B17" s="5" t="n">
        <v>-293</v>
      </c>
      <c r="C17" s="5" t="n">
        <v>455</v>
      </c>
      <c r="D17" s="5" t="n">
        <v>1848</v>
      </c>
    </row>
    <row r="18" spans="1:4">
      <c r="A18" s="4" t="s">
        <v>50</v>
      </c>
      <c r="B18" s="5" t="n">
        <v>-406</v>
      </c>
      <c r="C18" s="5" t="n">
        <v>3547</v>
      </c>
      <c r="D18" s="5" t="n">
        <v>-2513</v>
      </c>
    </row>
    <row r="19" spans="1:4">
      <c r="A19" s="4" t="s">
        <v>150</v>
      </c>
      <c r="B19" s="5" t="n">
        <v>2078</v>
      </c>
      <c r="C19" s="5" t="n">
        <v>2053</v>
      </c>
      <c r="D19" s="5" t="n">
        <v>-1697</v>
      </c>
    </row>
    <row r="20" spans="1:4">
      <c r="A20" s="4" t="s">
        <v>52</v>
      </c>
      <c r="B20" s="5" t="n">
        <v>-12278</v>
      </c>
      <c r="C20" s="5" t="n">
        <v>-11035</v>
      </c>
      <c r="D20" s="5" t="n">
        <v>-4302</v>
      </c>
    </row>
    <row r="21" spans="1:4">
      <c r="A21" s="4" t="s">
        <v>151</v>
      </c>
      <c r="B21" s="5" t="n">
        <v>39696</v>
      </c>
      <c r="C21" s="5" t="n">
        <v>41082</v>
      </c>
      <c r="D21" s="5" t="n">
        <v>31994</v>
      </c>
    </row>
    <row r="22" spans="1:4">
      <c r="A22" s="3" t="s">
        <v>152</v>
      </c>
    </row>
    <row r="23" spans="1:4">
      <c r="A23" s="4" t="s">
        <v>153</v>
      </c>
      <c r="B23" s="5" t="n">
        <v>-8446</v>
      </c>
      <c r="C23" s="5" t="n">
        <v>-11566</v>
      </c>
      <c r="D23" s="5" t="n">
        <v>-15680</v>
      </c>
    </row>
    <row r="24" spans="1:4">
      <c r="A24" s="4" t="s">
        <v>154</v>
      </c>
      <c r="B24" s="5" t="n">
        <v>-1593</v>
      </c>
      <c r="C24" s="5" t="n">
        <v>-1111</v>
      </c>
      <c r="D24" s="5" t="n">
        <v>-4386</v>
      </c>
    </row>
    <row r="25" spans="1:4">
      <c r="A25" s="4" t="s">
        <v>155</v>
      </c>
      <c r="B25" s="5" t="n">
        <v>9658</v>
      </c>
      <c r="C25" s="5" t="n">
        <v>5655</v>
      </c>
      <c r="D25" s="5" t="n">
        <v>9862</v>
      </c>
    </row>
    <row r="26" spans="1:4">
      <c r="A26" s="4" t="s">
        <v>156</v>
      </c>
      <c r="B26" s="5" t="n">
        <v>-10641</v>
      </c>
      <c r="C26" s="5" t="n">
        <v>-8789</v>
      </c>
      <c r="D26" s="5" t="n">
        <v>-10069</v>
      </c>
    </row>
    <row r="27" spans="1:4">
      <c r="A27" s="4" t="s">
        <v>157</v>
      </c>
      <c r="B27" s="5" t="n">
        <v>1141</v>
      </c>
      <c r="C27" s="5" t="n">
        <v>1121</v>
      </c>
      <c r="D27" s="5" t="n">
        <v>395</v>
      </c>
    </row>
    <row r="28" spans="1:4">
      <c r="A28" s="4" t="s">
        <v>158</v>
      </c>
      <c r="B28" s="5" t="n">
        <v>0</v>
      </c>
      <c r="C28" s="5" t="n">
        <v>0</v>
      </c>
      <c r="D28" s="5" t="n">
        <v>-115000</v>
      </c>
    </row>
    <row r="29" spans="1:4">
      <c r="A29" s="4" t="s">
        <v>159</v>
      </c>
      <c r="B29" s="5" t="n">
        <v>-9881</v>
      </c>
      <c r="C29" s="5" t="n">
        <v>-14690</v>
      </c>
      <c r="D29" s="5" t="n">
        <v>-134878</v>
      </c>
    </row>
    <row r="30" spans="1:4">
      <c r="A30" s="3" t="s">
        <v>160</v>
      </c>
    </row>
    <row r="31" spans="1:4">
      <c r="A31" s="4" t="s">
        <v>161</v>
      </c>
      <c r="B31" s="5" t="n">
        <v>0</v>
      </c>
      <c r="C31" s="5" t="n">
        <v>0</v>
      </c>
      <c r="D31" s="5" t="n">
        <v>120937</v>
      </c>
    </row>
    <row r="32" spans="1:4">
      <c r="A32" s="4" t="s">
        <v>162</v>
      </c>
      <c r="B32" s="5" t="n">
        <v>-5886</v>
      </c>
      <c r="C32" s="5" t="n">
        <v>-4996</v>
      </c>
      <c r="D32" s="5" t="n">
        <v>-10136</v>
      </c>
    </row>
    <row r="33" spans="1:4">
      <c r="A33" s="4" t="s">
        <v>163</v>
      </c>
      <c r="B33" s="5" t="n">
        <v>0</v>
      </c>
      <c r="C33" s="5" t="n">
        <v>0</v>
      </c>
      <c r="D33" s="5" t="n">
        <v>-3613</v>
      </c>
    </row>
    <row r="34" spans="1:4">
      <c r="A34" s="4" t="s">
        <v>164</v>
      </c>
      <c r="B34" s="5" t="n">
        <v>-758</v>
      </c>
      <c r="C34" s="5" t="n">
        <v>-10012</v>
      </c>
      <c r="D34" s="5" t="n">
        <v>-6598</v>
      </c>
    </row>
    <row r="35" spans="1:4">
      <c r="A35" s="4" t="s">
        <v>165</v>
      </c>
      <c r="B35" s="5" t="n">
        <v>-1526</v>
      </c>
      <c r="C35" s="5" t="n">
        <v>0</v>
      </c>
      <c r="D35" s="5" t="n">
        <v>0</v>
      </c>
    </row>
    <row r="36" spans="1:4">
      <c r="A36" s="4" t="s">
        <v>166</v>
      </c>
      <c r="B36" s="5" t="n">
        <v>-8170</v>
      </c>
      <c r="C36" s="5" t="n">
        <v>-15008</v>
      </c>
      <c r="D36" s="5" t="n">
        <v>100590</v>
      </c>
    </row>
    <row r="37" spans="1:4">
      <c r="A37" s="4" t="s">
        <v>167</v>
      </c>
      <c r="B37" s="5" t="n">
        <v>21645</v>
      </c>
      <c r="C37" s="5" t="n">
        <v>11384</v>
      </c>
      <c r="D37" s="5" t="n">
        <v>-2294</v>
      </c>
    </row>
    <row r="38" spans="1:4">
      <c r="A38" s="4" t="s">
        <v>168</v>
      </c>
      <c r="B38" s="5" t="n">
        <v>15094</v>
      </c>
      <c r="C38" s="5" t="n">
        <v>3710</v>
      </c>
      <c r="D38" s="5" t="n">
        <v>6004</v>
      </c>
    </row>
    <row r="39" spans="1:4">
      <c r="A39" s="4" t="s">
        <v>169</v>
      </c>
      <c r="B39" s="5" t="n">
        <v>36739</v>
      </c>
      <c r="C39" s="5" t="n">
        <v>15094</v>
      </c>
      <c r="D39" s="5" t="n">
        <v>3710</v>
      </c>
    </row>
    <row r="40" spans="1:4">
      <c r="A40" s="3" t="s">
        <v>170</v>
      </c>
    </row>
    <row r="41" spans="1:4">
      <c r="A41" s="4" t="s">
        <v>171</v>
      </c>
      <c r="B41" s="5" t="n">
        <v>31231</v>
      </c>
      <c r="C41" s="5" t="n">
        <v>28734</v>
      </c>
      <c r="D41" s="5" t="n">
        <v>20740</v>
      </c>
    </row>
    <row r="42" spans="1:4">
      <c r="A42" s="3" t="s">
        <v>172</v>
      </c>
    </row>
    <row r="43" spans="1:4">
      <c r="A43" s="4" t="s">
        <v>173</v>
      </c>
      <c r="B43" s="5" t="n">
        <v>1227</v>
      </c>
      <c r="C43" s="5" t="n">
        <v>2347</v>
      </c>
      <c r="D43" s="5" t="n">
        <v>1100</v>
      </c>
    </row>
    <row r="44" spans="1:4">
      <c r="A44" s="4" t="s">
        <v>170</v>
      </c>
      <c r="B44" s="5" t="n">
        <v>0</v>
      </c>
      <c r="C44" s="5" t="n">
        <v>9259</v>
      </c>
      <c r="D44" s="5" t="n">
        <v>0</v>
      </c>
    </row>
    <row r="45" spans="1:4">
      <c r="A45" s="4" t="s">
        <v>174</v>
      </c>
      <c r="B45" s="5" t="n">
        <v>0</v>
      </c>
      <c r="C45" s="5" t="n">
        <v>0</v>
      </c>
      <c r="D45" s="5" t="n">
        <v>115000</v>
      </c>
    </row>
    <row r="46" spans="1:4">
      <c r="A46" s="4" t="s">
        <v>175</v>
      </c>
      <c r="B46" s="5" t="n">
        <v>0</v>
      </c>
      <c r="C46" s="5" t="n">
        <v>0</v>
      </c>
      <c r="D46" s="5" t="n">
        <v>101138</v>
      </c>
    </row>
    <row r="47" spans="1:4">
      <c r="A47" s="4" t="s">
        <v>176</v>
      </c>
      <c r="B47" s="6" t="n">
        <v>8425</v>
      </c>
      <c r="C47" s="6" t="n">
        <v>5137</v>
      </c>
      <c r="D4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5</v>
      </c>
      <c r="B1" s="2" t="s">
        <v>1</v>
      </c>
    </row>
    <row r="2" spans="1:5">
      <c r="B2" s="2" t="s">
        <v>405</v>
      </c>
      <c r="C2" s="2" t="s">
        <v>406</v>
      </c>
      <c r="D2" s="2" t="s">
        <v>407</v>
      </c>
      <c r="E2" s="2" t="s">
        <v>516</v>
      </c>
    </row>
    <row r="3" spans="1:5">
      <c r="A3" s="3" t="s">
        <v>512</v>
      </c>
    </row>
    <row r="4" spans="1:5">
      <c r="A4" s="4" t="s">
        <v>145</v>
      </c>
      <c r="B4" s="6" t="n">
        <v>2872000</v>
      </c>
      <c r="C4" s="6" t="n">
        <v>2672000</v>
      </c>
      <c r="D4" s="6" t="n">
        <v>2308000</v>
      </c>
    </row>
    <row r="5" spans="1:5">
      <c r="A5" s="4" t="s">
        <v>517</v>
      </c>
    </row>
    <row r="6" spans="1:5">
      <c r="A6" s="3" t="s">
        <v>512</v>
      </c>
    </row>
    <row r="7" spans="1:5">
      <c r="A7" s="4" t="s">
        <v>518</v>
      </c>
      <c r="B7" s="12" t="n">
        <v>3.75</v>
      </c>
      <c r="E7" s="12" t="n">
        <v>3.75</v>
      </c>
    </row>
    <row r="8" spans="1:5">
      <c r="A8" s="4" t="s">
        <v>519</v>
      </c>
      <c r="E8" s="6" t="n">
        <v>7500000</v>
      </c>
    </row>
    <row r="9" spans="1:5">
      <c r="A9" s="4" t="s">
        <v>520</v>
      </c>
    </row>
    <row r="10" spans="1:5">
      <c r="A10" s="3" t="s">
        <v>512</v>
      </c>
    </row>
    <row r="11" spans="1:5">
      <c r="A11" s="4" t="s">
        <v>521</v>
      </c>
      <c r="D11" s="5" t="n">
        <v>175000000</v>
      </c>
    </row>
    <row r="12" spans="1:5">
      <c r="A12" s="4" t="s">
        <v>522</v>
      </c>
      <c r="D12" s="5" t="n">
        <v>120000000</v>
      </c>
    </row>
    <row r="13" spans="1:5">
      <c r="A13" s="4" t="s">
        <v>523</v>
      </c>
      <c r="D13" s="6" t="n">
        <v>8600000</v>
      </c>
    </row>
    <row r="14" spans="1:5">
      <c r="A14" s="4" t="s">
        <v>524</v>
      </c>
      <c r="B14" s="4" t="s">
        <v>525</v>
      </c>
    </row>
    <row r="15" spans="1:5">
      <c r="A15" s="4" t="s">
        <v>526</v>
      </c>
      <c r="B15" s="4" t="s">
        <v>527</v>
      </c>
    </row>
    <row r="16" spans="1:5">
      <c r="A16" s="4" t="s">
        <v>528</v>
      </c>
      <c r="B16" s="6" t="n">
        <v>9300000</v>
      </c>
    </row>
    <row r="17" spans="1:5">
      <c r="A17" s="4" t="s">
        <v>529</v>
      </c>
      <c r="B17" s="5" t="n">
        <v>287300000</v>
      </c>
    </row>
    <row r="18" spans="1:5">
      <c r="A18" s="4" t="s">
        <v>530</v>
      </c>
      <c r="B18" s="6" t="n">
        <v>25400000</v>
      </c>
    </row>
    <row r="19" spans="1:5">
      <c r="A19" s="4" t="s">
        <v>531</v>
      </c>
    </row>
    <row r="20" spans="1:5">
      <c r="A20" s="3" t="s">
        <v>512</v>
      </c>
    </row>
    <row r="21" spans="1:5">
      <c r="A21" s="4" t="s">
        <v>532</v>
      </c>
      <c r="B21" s="4" t="s">
        <v>533</v>
      </c>
    </row>
    <row r="22" spans="1:5">
      <c r="A22" s="4" t="s">
        <v>534</v>
      </c>
    </row>
    <row r="23" spans="1:5">
      <c r="A23" s="3" t="s">
        <v>512</v>
      </c>
    </row>
    <row r="24" spans="1:5">
      <c r="A24" s="4" t="s">
        <v>532</v>
      </c>
      <c r="B24" s="4" t="s">
        <v>535</v>
      </c>
    </row>
    <row r="25" spans="1:5">
      <c r="A25" s="4" t="s">
        <v>536</v>
      </c>
    </row>
    <row r="26" spans="1:5">
      <c r="A26" s="3" t="s">
        <v>512</v>
      </c>
    </row>
    <row r="27" spans="1:5">
      <c r="A27" s="4" t="s">
        <v>537</v>
      </c>
      <c r="B27" s="4" t="s">
        <v>538</v>
      </c>
    </row>
    <row r="28" spans="1:5">
      <c r="A28" s="4" t="s">
        <v>526</v>
      </c>
      <c r="B28" s="4" t="s">
        <v>539</v>
      </c>
    </row>
    <row r="29" spans="1:5">
      <c r="A29" s="4" t="s">
        <v>540</v>
      </c>
    </row>
    <row r="30" spans="1:5">
      <c r="A30" s="3" t="s">
        <v>512</v>
      </c>
    </row>
    <row r="31" spans="1:5">
      <c r="A31" s="4" t="s">
        <v>541</v>
      </c>
      <c r="B31" s="6" t="n">
        <v>15000000</v>
      </c>
    </row>
    <row r="32" spans="1:5">
      <c r="A32" s="4" t="s">
        <v>542</v>
      </c>
      <c r="B32" s="5" t="n">
        <v>15000000</v>
      </c>
    </row>
    <row r="33" spans="1:5">
      <c r="A33" s="4" t="s">
        <v>543</v>
      </c>
    </row>
    <row r="34" spans="1:5">
      <c r="A34" s="3" t="s">
        <v>512</v>
      </c>
    </row>
    <row r="35" spans="1:5">
      <c r="A35" s="4" t="s">
        <v>544</v>
      </c>
      <c r="B35" s="6" t="n">
        <v>28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2"/>
  </cols>
  <sheetData>
    <row r="1" spans="1:2">
      <c r="A1" s="1" t="s">
        <v>545</v>
      </c>
      <c r="B1" s="2" t="s">
        <v>546</v>
      </c>
    </row>
    <row r="2" spans="1:2">
      <c r="A2" s="3" t="s">
        <v>547</v>
      </c>
    </row>
    <row r="3" spans="1:2">
      <c r="A3" s="4" t="s">
        <v>548</v>
      </c>
      <c r="B3" s="8" t="n">
        <v>2.67</v>
      </c>
    </row>
    <row r="4" spans="1:2">
      <c r="A4" s="4" t="s">
        <v>549</v>
      </c>
      <c r="B4" s="12" t="n">
        <v>2.79</v>
      </c>
    </row>
    <row r="5" spans="1:2">
      <c r="A5" s="4" t="s">
        <v>550</v>
      </c>
      <c r="B5" s="8" t="n">
        <v>0.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213</v>
      </c>
    </row>
    <row r="3" spans="1:3">
      <c r="A3" s="4" t="s">
        <v>552</v>
      </c>
      <c r="B3" s="6" t="n">
        <v>13853</v>
      </c>
      <c r="C3" s="6" t="n">
        <v>16940</v>
      </c>
    </row>
    <row r="4" spans="1:3">
      <c r="A4" s="4" t="s">
        <v>553</v>
      </c>
      <c r="B4" s="5" t="n">
        <v>13853</v>
      </c>
      <c r="C4" s="5" t="n">
        <v>16940</v>
      </c>
    </row>
    <row r="5" spans="1:3">
      <c r="A5" s="4" t="s">
        <v>554</v>
      </c>
      <c r="B5" s="5" t="n">
        <v>309980</v>
      </c>
      <c r="C5" s="5" t="n">
        <v>300706</v>
      </c>
    </row>
    <row r="6" spans="1:3">
      <c r="A6" s="4" t="s">
        <v>555</v>
      </c>
      <c r="B6" s="6" t="n">
        <v>144536</v>
      </c>
      <c r="C6" s="6" t="n">
        <v>2778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4" t="s">
        <v>557</v>
      </c>
    </row>
    <row r="3" spans="1:3">
      <c r="A3" s="3" t="s">
        <v>558</v>
      </c>
    </row>
    <row r="4" spans="1:3">
      <c r="A4" s="4" t="s">
        <v>559</v>
      </c>
      <c r="B4" s="6" t="n">
        <v>29485</v>
      </c>
      <c r="C4" s="6" t="n">
        <v>29160</v>
      </c>
    </row>
    <row r="5" spans="1:3">
      <c r="A5" s="4" t="s">
        <v>560</v>
      </c>
    </row>
    <row r="6" spans="1:3">
      <c r="A6" s="3" t="s">
        <v>558</v>
      </c>
    </row>
    <row r="7" spans="1:3">
      <c r="A7" s="4" t="s">
        <v>559</v>
      </c>
      <c r="B7" s="5" t="n">
        <v>29485</v>
      </c>
      <c r="C7" s="5" t="n">
        <v>29160</v>
      </c>
    </row>
    <row r="8" spans="1:3">
      <c r="A8" s="4" t="s">
        <v>561</v>
      </c>
    </row>
    <row r="9" spans="1:3">
      <c r="A9" s="3" t="s">
        <v>558</v>
      </c>
    </row>
    <row r="10" spans="1:3">
      <c r="A10" s="4" t="s">
        <v>559</v>
      </c>
      <c r="B10" s="5" t="n">
        <v>0</v>
      </c>
      <c r="C10" s="5" t="n">
        <v>0</v>
      </c>
    </row>
    <row r="11" spans="1:3">
      <c r="A11" s="4" t="s">
        <v>562</v>
      </c>
    </row>
    <row r="12" spans="1:3">
      <c r="A12" s="3" t="s">
        <v>558</v>
      </c>
    </row>
    <row r="13" spans="1:3">
      <c r="A13" s="4" t="s">
        <v>559</v>
      </c>
      <c r="B13" s="5" t="n">
        <v>0</v>
      </c>
      <c r="C13" s="5" t="n">
        <v>0</v>
      </c>
    </row>
    <row r="14" spans="1:3">
      <c r="A14" s="4" t="s">
        <v>367</v>
      </c>
    </row>
    <row r="15" spans="1:3">
      <c r="A15" s="3" t="s">
        <v>563</v>
      </c>
    </row>
    <row r="16" spans="1:3">
      <c r="A16" s="4" t="s">
        <v>564</v>
      </c>
      <c r="B16" s="5" t="n">
        <v>445</v>
      </c>
      <c r="C16" s="5" t="n">
        <v>919</v>
      </c>
    </row>
    <row r="17" spans="1:3">
      <c r="A17" s="4" t="s">
        <v>565</v>
      </c>
    </row>
    <row r="18" spans="1:3">
      <c r="A18" s="3" t="s">
        <v>563</v>
      </c>
    </row>
    <row r="19" spans="1:3">
      <c r="A19" s="4" t="s">
        <v>564</v>
      </c>
      <c r="B19" s="5" t="n">
        <v>0</v>
      </c>
      <c r="C19" s="5" t="n">
        <v>0</v>
      </c>
    </row>
    <row r="20" spans="1:3">
      <c r="A20" s="4" t="s">
        <v>566</v>
      </c>
    </row>
    <row r="21" spans="1:3">
      <c r="A21" s="3" t="s">
        <v>563</v>
      </c>
    </row>
    <row r="22" spans="1:3">
      <c r="A22" s="4" t="s">
        <v>564</v>
      </c>
      <c r="B22" s="5" t="n">
        <v>445</v>
      </c>
      <c r="C22" s="5" t="n">
        <v>919</v>
      </c>
    </row>
    <row r="23" spans="1:3">
      <c r="A23" s="4" t="s">
        <v>567</v>
      </c>
    </row>
    <row r="24" spans="1:3">
      <c r="A24" s="3" t="s">
        <v>563</v>
      </c>
    </row>
    <row r="25" spans="1:3">
      <c r="A25" s="4" t="s">
        <v>564</v>
      </c>
      <c r="B25" s="6" t="n">
        <v>0</v>
      </c>
      <c r="C25"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73</v>
      </c>
    </row>
    <row r="3" spans="1:4">
      <c r="A3" s="3" t="s">
        <v>569</v>
      </c>
    </row>
    <row r="4" spans="1:4">
      <c r="A4" s="4" t="s">
        <v>570</v>
      </c>
      <c r="B4" s="4" t="s">
        <v>396</v>
      </c>
    </row>
    <row r="5" spans="1:4">
      <c r="A5" s="4" t="s">
        <v>571</v>
      </c>
      <c r="B5" s="4" t="s">
        <v>572</v>
      </c>
    </row>
    <row r="6" spans="1:4">
      <c r="A6" s="4" t="s">
        <v>573</v>
      </c>
      <c r="B6" s="9" t="n">
        <v>0.1333</v>
      </c>
    </row>
    <row r="7" spans="1:4">
      <c r="A7" s="4" t="s">
        <v>574</v>
      </c>
      <c r="B7" s="9" t="n">
        <v>0.5332</v>
      </c>
    </row>
    <row r="8" spans="1:4">
      <c r="A8" s="4" t="s">
        <v>575</v>
      </c>
      <c r="B8" s="6" t="n">
        <v>35000</v>
      </c>
    </row>
    <row r="9" spans="1:4">
      <c r="A9" s="4" t="s">
        <v>576</v>
      </c>
      <c r="B9" s="4" t="s">
        <v>577</v>
      </c>
    </row>
    <row r="10" spans="1:4">
      <c r="A10" s="4" t="s">
        <v>578</v>
      </c>
      <c r="B10" s="9" t="n">
        <v>0.1533</v>
      </c>
    </row>
    <row r="11" spans="1:4">
      <c r="A11" s="4" t="s">
        <v>579</v>
      </c>
      <c r="B11" s="9" t="n">
        <v>0.1667</v>
      </c>
    </row>
    <row r="12" spans="1:4">
      <c r="A12" s="4" t="s">
        <v>580</v>
      </c>
      <c r="B12" s="4" t="s">
        <v>581</v>
      </c>
    </row>
    <row r="13" spans="1:4">
      <c r="A13" s="4" t="s">
        <v>582</v>
      </c>
      <c r="B13" s="9" t="n">
        <v>0.1667</v>
      </c>
    </row>
    <row r="14" spans="1:4">
      <c r="A14" s="4" t="s">
        <v>583</v>
      </c>
      <c r="B14" s="9" t="n">
        <v>0.2</v>
      </c>
    </row>
    <row r="15" spans="1:4">
      <c r="A15" s="4" t="s">
        <v>584</v>
      </c>
      <c r="B15" s="4" t="s">
        <v>585</v>
      </c>
    </row>
    <row r="16" spans="1:4">
      <c r="A16" s="4" t="s">
        <v>586</v>
      </c>
      <c r="B16" s="9" t="n">
        <v>0.2</v>
      </c>
    </row>
    <row r="17" spans="1:4">
      <c r="A17" s="4" t="s">
        <v>587</v>
      </c>
    </row>
    <row r="18" spans="1:4">
      <c r="A18" s="3" t="s">
        <v>569</v>
      </c>
    </row>
    <row r="19" spans="1:4">
      <c r="A19" s="4" t="s">
        <v>573</v>
      </c>
      <c r="B19" s="8" t="n">
        <v>0.22</v>
      </c>
    </row>
    <row r="20" spans="1:4">
      <c r="A20" s="4" t="s">
        <v>588</v>
      </c>
      <c r="B20" s="6" t="n">
        <v>0</v>
      </c>
      <c r="C20" s="6" t="n">
        <v>6263</v>
      </c>
      <c r="D20" s="6" t="n">
        <v>3046</v>
      </c>
    </row>
    <row r="21" spans="1:4">
      <c r="A21" s="4" t="s">
        <v>589</v>
      </c>
    </row>
    <row r="22" spans="1:4">
      <c r="A22" s="3" t="s">
        <v>569</v>
      </c>
    </row>
    <row r="23" spans="1:4">
      <c r="A23" s="4" t="s">
        <v>588</v>
      </c>
      <c r="B23" s="5" t="n">
        <v>18</v>
      </c>
      <c r="C23" s="5" t="n">
        <v>28</v>
      </c>
      <c r="D23" s="5" t="n">
        <v>22</v>
      </c>
    </row>
    <row r="24" spans="1:4">
      <c r="A24" s="4" t="s">
        <v>590</v>
      </c>
    </row>
    <row r="25" spans="1:4">
      <c r="A25" s="3" t="s">
        <v>569</v>
      </c>
    </row>
    <row r="26" spans="1:4">
      <c r="A26" s="4" t="s">
        <v>588</v>
      </c>
      <c r="B26" s="5" t="n">
        <v>654</v>
      </c>
      <c r="C26" s="5" t="n">
        <v>3599</v>
      </c>
      <c r="D26" s="5" t="n">
        <v>3397</v>
      </c>
    </row>
    <row r="27" spans="1:4">
      <c r="A27" s="4" t="s">
        <v>367</v>
      </c>
    </row>
    <row r="28" spans="1:4">
      <c r="A28" s="3" t="s">
        <v>569</v>
      </c>
    </row>
    <row r="29" spans="1:4">
      <c r="A29" s="4" t="s">
        <v>588</v>
      </c>
      <c r="B29" s="5" t="n">
        <v>86</v>
      </c>
      <c r="C29" s="6" t="n">
        <v>122</v>
      </c>
      <c r="D29" s="6" t="n">
        <v>133</v>
      </c>
    </row>
    <row r="30" spans="1:4">
      <c r="A30" s="4" t="s">
        <v>540</v>
      </c>
    </row>
    <row r="31" spans="1:4">
      <c r="A31" s="3" t="s">
        <v>569</v>
      </c>
    </row>
    <row r="32" spans="1:4">
      <c r="A32" s="4" t="s">
        <v>541</v>
      </c>
      <c r="B32" s="5" t="n">
        <v>15000</v>
      </c>
    </row>
    <row r="33" spans="1:4">
      <c r="A33" s="4" t="s">
        <v>542</v>
      </c>
      <c r="B33" s="6" t="n">
        <v>1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73</v>
      </c>
    </row>
    <row r="3" spans="1:4">
      <c r="A3" s="3" t="s">
        <v>592</v>
      </c>
    </row>
    <row r="4" spans="1:4">
      <c r="A4" s="4" t="s">
        <v>593</v>
      </c>
      <c r="B4" s="6" t="n">
        <v>242000</v>
      </c>
      <c r="C4" s="6" t="n">
        <v>252000</v>
      </c>
      <c r="D4" s="6" t="n">
        <v>438000</v>
      </c>
    </row>
    <row r="5" spans="1:4">
      <c r="A5" s="4" t="s">
        <v>594</v>
      </c>
      <c r="B5" s="6" t="n">
        <v>328000</v>
      </c>
      <c r="C5" s="6" t="n">
        <v>86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0</v>
      </c>
    </row>
    <row r="3" spans="1:3">
      <c r="A3" s="3" t="s">
        <v>596</v>
      </c>
    </row>
    <row r="4" spans="1:3">
      <c r="A4" s="4" t="s">
        <v>597</v>
      </c>
      <c r="B4" s="5" t="n">
        <v>63780</v>
      </c>
      <c r="C4" s="5" t="n">
        <v>21930</v>
      </c>
    </row>
    <row r="5" spans="1:3">
      <c r="A5" s="4" t="s">
        <v>598</v>
      </c>
      <c r="B5" s="5" t="n">
        <v>82240</v>
      </c>
      <c r="C5" s="5" t="n">
        <v>63780</v>
      </c>
    </row>
    <row r="6" spans="1:3">
      <c r="A6" s="4" t="s">
        <v>599</v>
      </c>
      <c r="B6" s="5" t="n">
        <v>-63780</v>
      </c>
      <c r="C6" s="5" t="n">
        <v>-21930</v>
      </c>
    </row>
    <row r="7" spans="1:3">
      <c r="A7" s="4" t="s">
        <v>597</v>
      </c>
      <c r="B7" s="5" t="n">
        <v>82240</v>
      </c>
      <c r="C7" s="5" t="n">
        <v>63780</v>
      </c>
    </row>
    <row r="8" spans="1:3">
      <c r="A8" s="4" t="s">
        <v>600</v>
      </c>
      <c r="B8" s="8" t="n">
        <v>3.92</v>
      </c>
      <c r="C8" s="8" t="n">
        <v>11.4</v>
      </c>
    </row>
    <row r="9" spans="1:3">
      <c r="A9" s="4" t="s">
        <v>601</v>
      </c>
      <c r="B9" s="12" t="n">
        <v>3.04</v>
      </c>
      <c r="C9" s="12" t="n">
        <v>3.92</v>
      </c>
    </row>
    <row r="10" spans="1:3">
      <c r="A10" s="4" t="s">
        <v>602</v>
      </c>
      <c r="B10" s="12" t="n">
        <v>3.92</v>
      </c>
      <c r="C10" s="12" t="n">
        <v>11.4</v>
      </c>
    </row>
    <row r="11" spans="1:3">
      <c r="A11" s="4" t="s">
        <v>600</v>
      </c>
      <c r="B11" s="8" t="n">
        <v>3.04</v>
      </c>
      <c r="C11" s="8" t="n">
        <v>3.9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603</v>
      </c>
      <c r="B1" s="2" t="s">
        <v>1</v>
      </c>
    </row>
    <row r="2" spans="1:3">
      <c r="B2" s="2" t="s">
        <v>604</v>
      </c>
      <c r="C2" s="2" t="s">
        <v>605</v>
      </c>
    </row>
    <row r="3" spans="1:3">
      <c r="A3" s="3" t="s">
        <v>569</v>
      </c>
    </row>
    <row r="4" spans="1:3">
      <c r="A4" s="4" t="s">
        <v>606</v>
      </c>
      <c r="B4" s="4" t="s">
        <v>607</v>
      </c>
    </row>
    <row r="5" spans="1:3">
      <c r="A5" s="4" t="s">
        <v>608</v>
      </c>
      <c r="B5" s="4" t="s">
        <v>609</v>
      </c>
    </row>
    <row r="6" spans="1:3">
      <c r="A6" s="4" t="s">
        <v>610</v>
      </c>
      <c r="B6" s="9" t="n">
        <v>0.1333</v>
      </c>
    </row>
    <row r="7" spans="1:3">
      <c r="A7" s="4" t="s">
        <v>611</v>
      </c>
      <c r="B7" s="5" t="n">
        <v>166557</v>
      </c>
    </row>
    <row r="8" spans="1:3">
      <c r="A8" s="4" t="s">
        <v>612</v>
      </c>
      <c r="B8" s="8" t="n">
        <v>0.12</v>
      </c>
    </row>
    <row r="9" spans="1:3">
      <c r="A9" s="4" t="s">
        <v>587</v>
      </c>
    </row>
    <row r="10" spans="1:3">
      <c r="A10" s="3" t="s">
        <v>569</v>
      </c>
    </row>
    <row r="11" spans="1:3">
      <c r="A11" s="4" t="s">
        <v>613</v>
      </c>
      <c r="B11" s="5" t="n">
        <v>1</v>
      </c>
    </row>
    <row r="12" spans="1:3">
      <c r="A12" s="4" t="s">
        <v>610</v>
      </c>
      <c r="B12" s="8" t="n">
        <v>0.22</v>
      </c>
    </row>
    <row r="13" spans="1:3">
      <c r="A13" s="4" t="s">
        <v>614</v>
      </c>
    </row>
    <row r="14" spans="1:3">
      <c r="A14" s="3" t="s">
        <v>569</v>
      </c>
    </row>
    <row r="15" spans="1:3">
      <c r="A15" s="4" t="s">
        <v>613</v>
      </c>
      <c r="B15" s="5" t="n">
        <v>1</v>
      </c>
    </row>
    <row r="16" spans="1:3">
      <c r="A16" s="4" t="s">
        <v>615</v>
      </c>
      <c r="C16" s="5" t="n">
        <v>4512500</v>
      </c>
    </row>
    <row r="17" spans="1:3">
      <c r="A17" s="4" t="s">
        <v>100</v>
      </c>
    </row>
    <row r="18" spans="1:3">
      <c r="A18" s="3" t="s">
        <v>569</v>
      </c>
    </row>
    <row r="19" spans="1:3">
      <c r="A19" s="4" t="s">
        <v>616</v>
      </c>
      <c r="C19" s="5" t="n">
        <v>45125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618</v>
      </c>
      <c r="J1" s="2" t="s">
        <v>1</v>
      </c>
    </row>
    <row r="2" spans="1:12">
      <c r="B2" s="2" t="s">
        <v>2</v>
      </c>
      <c r="C2" s="2" t="s">
        <v>619</v>
      </c>
      <c r="D2" s="2" t="s">
        <v>4</v>
      </c>
      <c r="E2" s="2" t="s">
        <v>620</v>
      </c>
      <c r="F2" s="2" t="s">
        <v>30</v>
      </c>
      <c r="G2" s="2" t="s">
        <v>621</v>
      </c>
      <c r="H2" s="2" t="s">
        <v>622</v>
      </c>
      <c r="I2" s="2" t="s">
        <v>623</v>
      </c>
      <c r="J2" s="2" t="s">
        <v>2</v>
      </c>
      <c r="K2" s="2" t="s">
        <v>30</v>
      </c>
      <c r="L2" s="2" t="s">
        <v>73</v>
      </c>
    </row>
    <row r="3" spans="1:12">
      <c r="A3" s="3" t="s">
        <v>624</v>
      </c>
    </row>
    <row r="4" spans="1:12">
      <c r="A4" s="4" t="s">
        <v>625</v>
      </c>
      <c r="J4" s="6" t="n">
        <v>-31751</v>
      </c>
      <c r="K4" s="6" t="n">
        <v>-31585</v>
      </c>
      <c r="L4" s="6" t="n">
        <v>-33688</v>
      </c>
    </row>
    <row r="5" spans="1:12">
      <c r="A5" s="4" t="s">
        <v>626</v>
      </c>
      <c r="B5" s="6" t="n">
        <v>0</v>
      </c>
      <c r="C5" s="6" t="n">
        <v>1940</v>
      </c>
      <c r="D5" s="6" t="n">
        <v>2200</v>
      </c>
      <c r="E5" s="6" t="n">
        <v>2162</v>
      </c>
      <c r="F5" s="6" t="n">
        <v>2124</v>
      </c>
      <c r="G5" s="6" t="n">
        <v>2087</v>
      </c>
      <c r="H5" s="6" t="n">
        <v>3131</v>
      </c>
      <c r="I5" s="6" t="n">
        <v>3131</v>
      </c>
      <c r="J5" s="5" t="n">
        <v>6302</v>
      </c>
      <c r="K5" s="5" t="n">
        <v>10473</v>
      </c>
      <c r="L5" s="5" t="n">
        <v>6100</v>
      </c>
    </row>
    <row r="6" spans="1:12">
      <c r="A6" s="4" t="s">
        <v>627</v>
      </c>
      <c r="B6" s="5" t="n">
        <v>-14305</v>
      </c>
      <c r="C6" s="5" t="n">
        <v>-2573</v>
      </c>
      <c r="D6" s="5" t="n">
        <v>-3504</v>
      </c>
      <c r="E6" s="5" t="n">
        <v>-8222</v>
      </c>
      <c r="F6" s="5" t="n">
        <v>-4607</v>
      </c>
      <c r="G6" s="5" t="n">
        <v>-4789</v>
      </c>
      <c r="H6" s="5" t="n">
        <v>-13591</v>
      </c>
      <c r="I6" s="5" t="n">
        <v>-9535</v>
      </c>
      <c r="J6" s="5" t="n">
        <v>-28568</v>
      </c>
      <c r="K6" s="5" t="n">
        <v>-32522</v>
      </c>
      <c r="L6" s="5" t="n">
        <v>-18926</v>
      </c>
    </row>
    <row r="7" spans="1:12">
      <c r="A7" s="4" t="s">
        <v>628</v>
      </c>
      <c r="B7" s="5" t="n">
        <v>-3805</v>
      </c>
      <c r="C7" s="5" t="n">
        <v>-695</v>
      </c>
      <c r="D7" s="5" t="n">
        <v>-964</v>
      </c>
      <c r="E7" s="5" t="n">
        <v>-2301</v>
      </c>
      <c r="F7" s="5" t="n">
        <v>-1328</v>
      </c>
      <c r="G7" s="5" t="n">
        <v>0</v>
      </c>
      <c r="H7" s="5" t="n">
        <v>0</v>
      </c>
      <c r="I7" s="5" t="n">
        <v>0</v>
      </c>
      <c r="J7" s="5" t="n">
        <v>-7791</v>
      </c>
      <c r="K7" s="5" t="n">
        <v>-1328</v>
      </c>
      <c r="L7" s="5" t="n">
        <v>0</v>
      </c>
    </row>
    <row r="8" spans="1:12">
      <c r="A8" s="4" t="s">
        <v>629</v>
      </c>
      <c r="B8" s="5" t="n">
        <v>0</v>
      </c>
      <c r="C8" s="5" t="n">
        <v>4</v>
      </c>
      <c r="D8" s="5" t="n">
        <v>5</v>
      </c>
      <c r="E8" s="5" t="n">
        <v>5</v>
      </c>
      <c r="F8" s="5" t="n">
        <v>5</v>
      </c>
      <c r="G8" s="5" t="n">
        <v>8</v>
      </c>
      <c r="H8" s="5" t="n">
        <v>8</v>
      </c>
      <c r="I8" s="5" t="n">
        <v>7</v>
      </c>
      <c r="J8" s="5" t="n">
        <v>14</v>
      </c>
      <c r="K8" s="5" t="n">
        <v>28</v>
      </c>
      <c r="L8" s="5" t="n">
        <v>30</v>
      </c>
    </row>
    <row r="9" spans="1:12">
      <c r="A9" s="4" t="s">
        <v>630</v>
      </c>
      <c r="B9" s="5" t="n">
        <v>-30</v>
      </c>
      <c r="C9" s="5" t="n">
        <v>-6</v>
      </c>
      <c r="D9" s="5" t="n">
        <v>-8</v>
      </c>
      <c r="E9" s="5" t="n">
        <v>-18</v>
      </c>
      <c r="F9" s="5" t="n">
        <v>-10</v>
      </c>
      <c r="G9" s="5" t="n">
        <v>-11</v>
      </c>
      <c r="H9" s="5" t="n">
        <v>-32</v>
      </c>
      <c r="I9" s="5" t="n">
        <v>-22</v>
      </c>
      <c r="J9" s="5" t="n">
        <v>-61</v>
      </c>
      <c r="K9" s="5" t="n">
        <v>-75</v>
      </c>
      <c r="L9" s="5" t="n">
        <v>6145</v>
      </c>
    </row>
    <row r="10" spans="1:12">
      <c r="A10" s="4" t="s">
        <v>631</v>
      </c>
      <c r="B10" s="5" t="n">
        <v>0</v>
      </c>
      <c r="C10" s="5" t="n">
        <v>19</v>
      </c>
      <c r="D10" s="5" t="n">
        <v>22</v>
      </c>
      <c r="E10" s="5" t="n">
        <v>22</v>
      </c>
      <c r="F10" s="5" t="n">
        <v>22</v>
      </c>
      <c r="G10" s="5" t="n">
        <v>22</v>
      </c>
      <c r="H10" s="5" t="n">
        <v>33</v>
      </c>
      <c r="I10" s="5" t="n">
        <v>33</v>
      </c>
      <c r="J10" s="5" t="n">
        <v>63</v>
      </c>
      <c r="K10" s="5" t="n">
        <v>110</v>
      </c>
      <c r="L10" s="5" t="n">
        <v>132</v>
      </c>
    </row>
    <row r="11" spans="1:12">
      <c r="A11" s="4" t="s">
        <v>632</v>
      </c>
      <c r="B11" s="6" t="n">
        <v>-1084</v>
      </c>
      <c r="C11" s="6" t="n">
        <v>-49</v>
      </c>
      <c r="D11" s="6" t="n">
        <v>-103</v>
      </c>
      <c r="E11" s="6" t="n">
        <v>-463</v>
      </c>
      <c r="F11" s="6" t="n">
        <v>-234</v>
      </c>
      <c r="G11" s="6" t="n">
        <v>-1593</v>
      </c>
      <c r="H11" s="6" t="n">
        <v>-3974</v>
      </c>
      <c r="I11" s="6" t="n">
        <v>-2470</v>
      </c>
      <c r="J11" s="6" t="n">
        <v>-1710</v>
      </c>
      <c r="K11" s="6" t="n">
        <v>-8271</v>
      </c>
      <c r="L11" s="6" t="n">
        <v>-27169</v>
      </c>
    </row>
    <row r="12" spans="1:12">
      <c r="A12" s="4" t="s">
        <v>633</v>
      </c>
      <c r="B12" s="8" t="n">
        <v>-0.84</v>
      </c>
      <c r="C12" s="8" t="n">
        <v>-0.04</v>
      </c>
      <c r="D12" s="8" t="n">
        <v>-0.08</v>
      </c>
      <c r="E12" s="8" t="n">
        <v>-0.37</v>
      </c>
      <c r="F12" s="8" t="n">
        <v>-0.13</v>
      </c>
      <c r="G12" s="8" t="n">
        <v>-0.27</v>
      </c>
      <c r="H12" s="8" t="n">
        <v>-0.67</v>
      </c>
      <c r="I12" s="8" t="n">
        <v>-0.41</v>
      </c>
      <c r="K12" s="8" t="n">
        <v>-1.51</v>
      </c>
    </row>
    <row r="13" spans="1:12">
      <c r="A13" s="4" t="s">
        <v>100</v>
      </c>
    </row>
    <row r="14" spans="1:12">
      <c r="A14" s="3" t="s">
        <v>624</v>
      </c>
    </row>
    <row r="15" spans="1:12">
      <c r="A15" s="4" t="s">
        <v>101</v>
      </c>
      <c r="J15" s="5" t="n">
        <v>1274</v>
      </c>
      <c r="K15" s="5" t="n">
        <v>4825</v>
      </c>
      <c r="L15" s="5" t="n">
        <v>5878</v>
      </c>
    </row>
    <row r="16" spans="1:12">
      <c r="A16" s="4" t="s">
        <v>633</v>
      </c>
      <c r="L16" s="8" t="n">
        <v>-4.62</v>
      </c>
    </row>
    <row r="17" spans="1:12">
      <c r="A17" s="4" t="s">
        <v>634</v>
      </c>
    </row>
    <row r="18" spans="1:12">
      <c r="A18" s="3" t="s">
        <v>624</v>
      </c>
    </row>
    <row r="19" spans="1:12">
      <c r="A19" s="4" t="s">
        <v>633</v>
      </c>
      <c r="J19" s="8" t="n">
        <v>-1.34</v>
      </c>
      <c r="K19" s="8" t="n">
        <v>-1.51</v>
      </c>
      <c r="L19" s="8" t="n">
        <v>-4.6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1"/>
  </cols>
  <sheetData>
    <row r="1" spans="1:4">
      <c r="A1" s="1" t="s">
        <v>635</v>
      </c>
      <c r="B1" s="2" t="s">
        <v>1</v>
      </c>
    </row>
    <row r="2" spans="1:4">
      <c r="B2" s="2" t="s">
        <v>636</v>
      </c>
      <c r="C2" s="2" t="s">
        <v>406</v>
      </c>
      <c r="D2" s="2" t="s">
        <v>407</v>
      </c>
    </row>
    <row r="3" spans="1:4">
      <c r="A3" s="3" t="s">
        <v>637</v>
      </c>
    </row>
    <row r="4" spans="1:4">
      <c r="A4" s="4" t="s">
        <v>638</v>
      </c>
      <c r="B4" s="7" t="n">
        <v>1.4</v>
      </c>
      <c r="C4" s="7" t="n">
        <v>1.8</v>
      </c>
    </row>
    <row r="5" spans="1:4">
      <c r="A5" s="4" t="s">
        <v>639</v>
      </c>
      <c r="B5" s="4" t="s">
        <v>640</v>
      </c>
    </row>
    <row r="6" spans="1:4">
      <c r="A6" s="4" t="s">
        <v>641</v>
      </c>
    </row>
    <row r="7" spans="1:4">
      <c r="A7" s="3" t="s">
        <v>637</v>
      </c>
    </row>
    <row r="8" spans="1:4">
      <c r="A8" s="4" t="s">
        <v>642</v>
      </c>
      <c r="B8" s="11" t="n">
        <v>1.1</v>
      </c>
    </row>
    <row r="9" spans="1:4">
      <c r="A9" s="4" t="s">
        <v>643</v>
      </c>
    </row>
    <row r="10" spans="1:4">
      <c r="A10" s="3" t="s">
        <v>637</v>
      </c>
    </row>
    <row r="11" spans="1:4">
      <c r="A11" s="4" t="s">
        <v>642</v>
      </c>
      <c r="B11" s="12" t="n">
        <v>0.55</v>
      </c>
    </row>
    <row r="12" spans="1:4">
      <c r="A12" s="4" t="s">
        <v>644</v>
      </c>
    </row>
    <row r="13" spans="1:4">
      <c r="A13" s="3" t="s">
        <v>637</v>
      </c>
    </row>
    <row r="14" spans="1:4">
      <c r="A14" s="4" t="s">
        <v>645</v>
      </c>
      <c r="B14" s="7" t="n">
        <v>3.6</v>
      </c>
      <c r="C14" s="7" t="n">
        <v>3.8</v>
      </c>
      <c r="D14" s="7" t="n">
        <v>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1"/>
  </cols>
  <sheetData>
    <row r="1" spans="1:2">
      <c r="A1" s="1" t="s">
        <v>646</v>
      </c>
      <c r="B1" s="2" t="s">
        <v>1</v>
      </c>
    </row>
    <row r="2" spans="1:2">
      <c r="B2" s="2" t="s">
        <v>405</v>
      </c>
    </row>
    <row r="3" spans="1:2">
      <c r="A3" s="3" t="s">
        <v>647</v>
      </c>
    </row>
    <row r="4" spans="1:2">
      <c r="A4" s="4" t="s">
        <v>648</v>
      </c>
      <c r="B4" s="7" t="n">
        <v>112.9</v>
      </c>
    </row>
    <row r="5" spans="1:2">
      <c r="A5" s="4" t="s">
        <v>649</v>
      </c>
      <c r="B5" s="11" t="n">
        <v>37.2</v>
      </c>
    </row>
    <row r="6" spans="1:2">
      <c r="A6" s="4" t="s">
        <v>650</v>
      </c>
      <c r="B6" s="11" t="n">
        <v>0.8</v>
      </c>
    </row>
    <row r="7" spans="1:2">
      <c r="A7" s="4" t="s">
        <v>651</v>
      </c>
      <c r="B7" s="11" t="n">
        <v>1.8</v>
      </c>
    </row>
    <row r="8" spans="1:2">
      <c r="A8" s="4" t="s">
        <v>652</v>
      </c>
    </row>
    <row r="9" spans="1:2">
      <c r="A9" s="3" t="s">
        <v>647</v>
      </c>
    </row>
    <row r="10" spans="1:2">
      <c r="A10" s="4" t="s">
        <v>653</v>
      </c>
      <c r="B10" s="7" t="n">
        <v>0.3</v>
      </c>
    </row>
    <row r="11" spans="1:2">
      <c r="A11" s="4" t="s">
        <v>460</v>
      </c>
    </row>
    <row r="12" spans="1:2">
      <c r="A12" s="3" t="s">
        <v>647</v>
      </c>
    </row>
    <row r="13" spans="1:2">
      <c r="A13" s="4" t="s">
        <v>654</v>
      </c>
      <c r="B13" s="4" t="s">
        <v>362</v>
      </c>
    </row>
    <row r="14" spans="1:2">
      <c r="A14" s="4" t="s">
        <v>462</v>
      </c>
    </row>
    <row r="15" spans="1:2">
      <c r="A15" s="3" t="s">
        <v>647</v>
      </c>
    </row>
    <row r="16" spans="1:2">
      <c r="A16" s="4" t="s">
        <v>654</v>
      </c>
      <c r="B16" s="4" t="s">
        <v>65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73</v>
      </c>
    </row>
    <row r="3" spans="1:4">
      <c r="A3" s="3" t="s">
        <v>657</v>
      </c>
    </row>
    <row r="4" spans="1:4">
      <c r="A4" s="4" t="s">
        <v>658</v>
      </c>
      <c r="B4" s="7" t="n">
        <v>16.9</v>
      </c>
      <c r="C4" s="7" t="n">
        <v>27.8</v>
      </c>
    </row>
    <row r="5" spans="1:4">
      <c r="A5" s="4" t="s">
        <v>659</v>
      </c>
    </row>
    <row r="6" spans="1:4">
      <c r="A6" s="3" t="s">
        <v>657</v>
      </c>
    </row>
    <row r="7" spans="1:4">
      <c r="A7" s="4" t="s">
        <v>660</v>
      </c>
      <c r="B7" s="4" t="s">
        <v>661</v>
      </c>
      <c r="C7" s="4" t="s">
        <v>662</v>
      </c>
    </row>
    <row r="8" spans="1:4">
      <c r="A8" s="4" t="s">
        <v>663</v>
      </c>
    </row>
    <row r="9" spans="1:4">
      <c r="A9" s="3" t="s">
        <v>657</v>
      </c>
    </row>
    <row r="10" spans="1:4">
      <c r="A10" s="4" t="s">
        <v>660</v>
      </c>
      <c r="B10" s="4" t="s">
        <v>664</v>
      </c>
      <c r="C10" s="4" t="s">
        <v>665</v>
      </c>
      <c r="D10" s="4" t="s">
        <v>666</v>
      </c>
    </row>
    <row r="11" spans="1:4">
      <c r="A11" s="4" t="s">
        <v>667</v>
      </c>
    </row>
    <row r="12" spans="1:4">
      <c r="A12" s="3" t="s">
        <v>657</v>
      </c>
    </row>
    <row r="13" spans="1:4">
      <c r="A13" s="4" t="s">
        <v>660</v>
      </c>
      <c r="B13" s="4" t="s">
        <v>661</v>
      </c>
      <c r="C13" s="4" t="s">
        <v>6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618</v>
      </c>
      <c r="J1" s="2" t="s">
        <v>1</v>
      </c>
    </row>
    <row r="2" spans="1:12">
      <c r="B2" s="2" t="s">
        <v>2</v>
      </c>
      <c r="C2" s="2" t="s">
        <v>619</v>
      </c>
      <c r="D2" s="2" t="s">
        <v>4</v>
      </c>
      <c r="E2" s="2" t="s">
        <v>620</v>
      </c>
      <c r="F2" s="2" t="s">
        <v>30</v>
      </c>
      <c r="G2" s="2" t="s">
        <v>621</v>
      </c>
      <c r="H2" s="2" t="s">
        <v>622</v>
      </c>
      <c r="I2" s="2" t="s">
        <v>623</v>
      </c>
      <c r="J2" s="2" t="s">
        <v>2</v>
      </c>
      <c r="K2" s="2" t="s">
        <v>30</v>
      </c>
      <c r="L2" s="2" t="s">
        <v>73</v>
      </c>
    </row>
    <row r="3" spans="1:12">
      <c r="A3" s="3" t="s">
        <v>669</v>
      </c>
    </row>
    <row r="4" spans="1:12">
      <c r="A4" s="4" t="s">
        <v>670</v>
      </c>
      <c r="B4" s="6" t="n">
        <v>75841</v>
      </c>
      <c r="C4" s="6" t="n">
        <v>85606</v>
      </c>
      <c r="D4" s="6" t="n">
        <v>81051</v>
      </c>
      <c r="E4" s="6" t="n">
        <v>73107</v>
      </c>
      <c r="F4" s="6" t="n">
        <v>86082</v>
      </c>
      <c r="G4" s="6" t="n">
        <v>90309</v>
      </c>
      <c r="H4" s="6" t="n">
        <v>80467</v>
      </c>
      <c r="I4" s="6" t="n">
        <v>92482</v>
      </c>
      <c r="J4" s="6" t="n">
        <v>315605</v>
      </c>
      <c r="K4" s="6" t="n">
        <v>349340</v>
      </c>
      <c r="L4" s="6" t="n">
        <v>384700</v>
      </c>
    </row>
    <row r="5" spans="1:12">
      <c r="A5" s="4" t="s">
        <v>671</v>
      </c>
    </row>
    <row r="6" spans="1:12">
      <c r="A6" s="3" t="s">
        <v>669</v>
      </c>
    </row>
    <row r="7" spans="1:12">
      <c r="A7" s="4" t="s">
        <v>670</v>
      </c>
      <c r="I7" s="6" t="n">
        <v>102000</v>
      </c>
      <c r="J7" s="5" t="n">
        <v>108200</v>
      </c>
      <c r="L7" s="5" t="n">
        <v>103800</v>
      </c>
    </row>
    <row r="8" spans="1:12">
      <c r="A8" s="4" t="s">
        <v>672</v>
      </c>
    </row>
    <row r="9" spans="1:12">
      <c r="A9" s="3" t="s">
        <v>669</v>
      </c>
    </row>
    <row r="10" spans="1:12">
      <c r="A10" s="4" t="s">
        <v>670</v>
      </c>
      <c r="J10" s="5" t="n">
        <v>72900</v>
      </c>
      <c r="K10" s="5" t="n">
        <v>133800</v>
      </c>
      <c r="L10" s="5" t="n">
        <v>156100</v>
      </c>
    </row>
    <row r="11" spans="1:12">
      <c r="A11" s="4" t="s">
        <v>673</v>
      </c>
    </row>
    <row r="12" spans="1:12">
      <c r="A12" s="3" t="s">
        <v>669</v>
      </c>
    </row>
    <row r="13" spans="1:12">
      <c r="A13" s="4" t="s">
        <v>670</v>
      </c>
      <c r="J13" s="6" t="n">
        <v>32000</v>
      </c>
      <c r="K13" s="6" t="n">
        <v>34200</v>
      </c>
      <c r="L13" s="6" t="n">
        <v>302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405</v>
      </c>
    </row>
    <row r="3" spans="1:2">
      <c r="A3" s="3" t="s">
        <v>675</v>
      </c>
    </row>
    <row r="4" spans="1:2">
      <c r="A4" s="4" t="s">
        <v>676</v>
      </c>
      <c r="B4" s="6" t="n">
        <v>-189</v>
      </c>
    </row>
    <row r="5" spans="1:2">
      <c r="A5" s="4" t="s">
        <v>677</v>
      </c>
      <c r="B5" s="5" t="n">
        <v>316</v>
      </c>
    </row>
    <row r="6" spans="1:2">
      <c r="A6" s="4" t="s">
        <v>678</v>
      </c>
      <c r="B6" s="5" t="n">
        <v>-47</v>
      </c>
    </row>
    <row r="7" spans="1:2">
      <c r="A7" s="4" t="s">
        <v>679</v>
      </c>
      <c r="B7" s="6" t="n">
        <v>8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73</v>
      </c>
    </row>
    <row r="3" spans="1:4">
      <c r="A3" s="3" t="s">
        <v>681</v>
      </c>
    </row>
    <row r="4" spans="1:4">
      <c r="A4" s="4" t="s">
        <v>86</v>
      </c>
      <c r="B4" s="6" t="n">
        <v>-41574</v>
      </c>
      <c r="C4" s="6" t="n">
        <v>-40458</v>
      </c>
      <c r="D4" s="6" t="n">
        <v>-28319</v>
      </c>
    </row>
    <row r="5" spans="1:4">
      <c r="A5" s="4" t="s">
        <v>682</v>
      </c>
    </row>
    <row r="6" spans="1:4">
      <c r="A6" s="3" t="s">
        <v>681</v>
      </c>
    </row>
    <row r="7" spans="1:4">
      <c r="A7" s="4" t="s">
        <v>86</v>
      </c>
      <c r="B7" s="6" t="n">
        <v>-47</v>
      </c>
      <c r="C7" s="6" t="n">
        <v>-1</v>
      </c>
      <c r="D7" s="6" t="n">
        <v>2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83</v>
      </c>
      <c r="B1" s="2" t="s">
        <v>386</v>
      </c>
      <c r="C1" s="2" t="s">
        <v>2</v>
      </c>
      <c r="D1" s="2" t="s">
        <v>30</v>
      </c>
      <c r="E1" s="2" t="s">
        <v>73</v>
      </c>
    </row>
    <row r="2" spans="1:5">
      <c r="A2" s="3" t="s">
        <v>684</v>
      </c>
    </row>
    <row r="3" spans="1:5">
      <c r="A3" s="4" t="s">
        <v>685</v>
      </c>
      <c r="C3" s="4" t="s">
        <v>686</v>
      </c>
    </row>
    <row r="4" spans="1:5">
      <c r="A4" s="4" t="s">
        <v>687</v>
      </c>
      <c r="C4" s="4" t="s">
        <v>362</v>
      </c>
    </row>
    <row r="5" spans="1:5">
      <c r="A5" s="4" t="s">
        <v>688</v>
      </c>
      <c r="C5" s="6" t="n">
        <v>66700</v>
      </c>
    </row>
    <row r="6" spans="1:5">
      <c r="A6" s="4" t="s">
        <v>689</v>
      </c>
      <c r="C6" s="5" t="n">
        <v>2200</v>
      </c>
      <c r="D6" s="6" t="n">
        <v>2200</v>
      </c>
    </row>
    <row r="7" spans="1:5">
      <c r="A7" s="4" t="s">
        <v>390</v>
      </c>
      <c r="C7" s="5" t="n">
        <v>1526</v>
      </c>
      <c r="D7" s="5" t="n">
        <v>0</v>
      </c>
      <c r="E7" s="6" t="n">
        <v>0</v>
      </c>
    </row>
    <row r="8" spans="1:5">
      <c r="A8" s="4" t="s">
        <v>391</v>
      </c>
      <c r="C8" s="5" t="n">
        <v>758</v>
      </c>
      <c r="D8" s="5" t="n">
        <v>10012</v>
      </c>
      <c r="E8" s="5" t="n">
        <v>6598</v>
      </c>
    </row>
    <row r="9" spans="1:5">
      <c r="A9" s="4" t="s">
        <v>690</v>
      </c>
      <c r="C9" s="5" t="n">
        <v>1300</v>
      </c>
      <c r="D9" s="5" t="n">
        <v>2700</v>
      </c>
    </row>
    <row r="10" spans="1:5">
      <c r="A10" s="4" t="s">
        <v>393</v>
      </c>
    </row>
    <row r="11" spans="1:5">
      <c r="A11" s="3" t="s">
        <v>684</v>
      </c>
    </row>
    <row r="12" spans="1:5">
      <c r="A12" s="4" t="s">
        <v>390</v>
      </c>
      <c r="B12" s="6" t="n">
        <v>1700</v>
      </c>
    </row>
    <row r="13" spans="1:5">
      <c r="A13" s="4" t="s">
        <v>391</v>
      </c>
      <c r="B13" s="6" t="n">
        <v>1500</v>
      </c>
    </row>
    <row r="14" spans="1:5">
      <c r="A14" s="4" t="s">
        <v>691</v>
      </c>
    </row>
    <row r="15" spans="1:5">
      <c r="A15" s="3" t="s">
        <v>684</v>
      </c>
    </row>
    <row r="16" spans="1:5">
      <c r="A16" s="4" t="s">
        <v>692</v>
      </c>
      <c r="C16" s="5" t="n">
        <v>19100</v>
      </c>
      <c r="D16" s="5" t="n">
        <v>25200</v>
      </c>
      <c r="E16" s="6" t="n">
        <v>30900</v>
      </c>
    </row>
    <row r="17" spans="1:5">
      <c r="A17" s="4" t="s">
        <v>693</v>
      </c>
    </row>
    <row r="18" spans="1:5">
      <c r="A18" s="3" t="s">
        <v>684</v>
      </c>
    </row>
    <row r="19" spans="1:5">
      <c r="A19" s="4" t="s">
        <v>694</v>
      </c>
      <c r="C19" s="6" t="n">
        <v>3800</v>
      </c>
      <c r="D19" s="6" t="n">
        <v>67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30"/>
  </cols>
  <sheetData>
    <row r="1" spans="1:2">
      <c r="A1" s="1" t="s">
        <v>695</v>
      </c>
      <c r="B1" s="2" t="s">
        <v>1</v>
      </c>
    </row>
    <row r="2" spans="1:2">
      <c r="B2" s="2" t="s">
        <v>696</v>
      </c>
    </row>
    <row r="3" spans="1:2">
      <c r="A3" s="3" t="s">
        <v>244</v>
      </c>
    </row>
    <row r="4" spans="1:2">
      <c r="A4" s="4" t="s">
        <v>697</v>
      </c>
      <c r="B4" s="5"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618</v>
      </c>
      <c r="J1" s="2" t="s">
        <v>1</v>
      </c>
    </row>
    <row r="2" spans="1:12">
      <c r="B2" s="2" t="s">
        <v>2</v>
      </c>
      <c r="C2" s="2" t="s">
        <v>619</v>
      </c>
      <c r="D2" s="2" t="s">
        <v>4</v>
      </c>
      <c r="E2" s="2" t="s">
        <v>620</v>
      </c>
      <c r="F2" s="2" t="s">
        <v>30</v>
      </c>
      <c r="G2" s="2" t="s">
        <v>621</v>
      </c>
      <c r="H2" s="2" t="s">
        <v>622</v>
      </c>
      <c r="I2" s="2" t="s">
        <v>623</v>
      </c>
      <c r="J2" s="2" t="s">
        <v>2</v>
      </c>
      <c r="K2" s="2" t="s">
        <v>30</v>
      </c>
      <c r="L2" s="2" t="s">
        <v>73</v>
      </c>
    </row>
    <row r="3" spans="1:12">
      <c r="A3" s="3" t="s">
        <v>699</v>
      </c>
    </row>
    <row r="4" spans="1:12">
      <c r="A4" s="4" t="s">
        <v>74</v>
      </c>
      <c r="B4" s="6" t="n">
        <v>75841</v>
      </c>
      <c r="C4" s="6" t="n">
        <v>85606</v>
      </c>
      <c r="D4" s="6" t="n">
        <v>81051</v>
      </c>
      <c r="E4" s="6" t="n">
        <v>73107</v>
      </c>
      <c r="F4" s="6" t="n">
        <v>86082</v>
      </c>
      <c r="G4" s="6" t="n">
        <v>90309</v>
      </c>
      <c r="H4" s="6" t="n">
        <v>80467</v>
      </c>
      <c r="I4" s="6" t="n">
        <v>92482</v>
      </c>
      <c r="J4" s="6" t="n">
        <v>315605</v>
      </c>
      <c r="K4" s="6" t="n">
        <v>349340</v>
      </c>
      <c r="L4" s="6" t="n">
        <v>384700</v>
      </c>
    </row>
    <row r="5" spans="1:12">
      <c r="A5" s="4" t="s">
        <v>700</v>
      </c>
      <c r="B5" s="5" t="n">
        <v>-8546</v>
      </c>
      <c r="C5" s="5" t="n">
        <v>9451</v>
      </c>
      <c r="D5" s="5" t="n">
        <v>7635</v>
      </c>
      <c r="E5" s="5" t="n">
        <v>1283</v>
      </c>
      <c r="F5" s="5" t="n">
        <v>6386</v>
      </c>
      <c r="G5" s="5" t="n">
        <v>5960</v>
      </c>
      <c r="H5" s="5" t="n">
        <v>-4291</v>
      </c>
      <c r="I5" s="5" t="n">
        <v>818</v>
      </c>
      <c r="J5" s="5" t="n">
        <v>9823</v>
      </c>
      <c r="K5" s="5" t="n">
        <v>8873</v>
      </c>
      <c r="L5" s="5" t="n">
        <v>-5212</v>
      </c>
    </row>
    <row r="6" spans="1:12">
      <c r="A6" s="4" t="s">
        <v>701</v>
      </c>
      <c r="B6" s="5" t="n">
        <v>-19224</v>
      </c>
      <c r="C6" s="5" t="n">
        <v>-1360</v>
      </c>
      <c r="D6" s="5" t="n">
        <v>-2352</v>
      </c>
      <c r="E6" s="5" t="n">
        <v>-8815</v>
      </c>
      <c r="F6" s="5" t="n">
        <v>-4028</v>
      </c>
      <c r="G6" s="5" t="n">
        <v>-4276</v>
      </c>
      <c r="H6" s="5" t="n">
        <v>-14425</v>
      </c>
      <c r="I6" s="5" t="n">
        <v>-8856</v>
      </c>
      <c r="K6" s="5" t="n">
        <v>-31585</v>
      </c>
    </row>
    <row r="7" spans="1:12">
      <c r="A7" s="4" t="s">
        <v>702</v>
      </c>
      <c r="J7" s="5" t="n">
        <v>-31751</v>
      </c>
      <c r="K7" s="5" t="n">
        <v>-31585</v>
      </c>
      <c r="L7" s="5" t="n">
        <v>-33688</v>
      </c>
    </row>
    <row r="8" spans="1:12">
      <c r="A8" s="4" t="s">
        <v>626</v>
      </c>
      <c r="B8" s="5" t="n">
        <v>0</v>
      </c>
      <c r="C8" s="5" t="n">
        <v>1940</v>
      </c>
      <c r="D8" s="5" t="n">
        <v>2200</v>
      </c>
      <c r="E8" s="5" t="n">
        <v>2162</v>
      </c>
      <c r="F8" s="5" t="n">
        <v>2124</v>
      </c>
      <c r="G8" s="5" t="n">
        <v>2087</v>
      </c>
      <c r="H8" s="5" t="n">
        <v>3131</v>
      </c>
      <c r="I8" s="5" t="n">
        <v>3131</v>
      </c>
      <c r="J8" s="5" t="n">
        <v>6302</v>
      </c>
      <c r="K8" s="5" t="n">
        <v>10473</v>
      </c>
      <c r="L8" s="5" t="n">
        <v>6100</v>
      </c>
    </row>
    <row r="9" spans="1:12">
      <c r="A9" s="4" t="s">
        <v>627</v>
      </c>
      <c r="B9" s="5" t="n">
        <v>-14305</v>
      </c>
      <c r="C9" s="5" t="n">
        <v>-2573</v>
      </c>
      <c r="D9" s="5" t="n">
        <v>-3504</v>
      </c>
      <c r="E9" s="5" t="n">
        <v>-8222</v>
      </c>
      <c r="F9" s="5" t="n">
        <v>-4607</v>
      </c>
      <c r="G9" s="5" t="n">
        <v>-4789</v>
      </c>
      <c r="H9" s="5" t="n">
        <v>-13591</v>
      </c>
      <c r="I9" s="5" t="n">
        <v>-9535</v>
      </c>
      <c r="J9" s="5" t="n">
        <v>-28568</v>
      </c>
      <c r="K9" s="5" t="n">
        <v>-32522</v>
      </c>
      <c r="L9" s="5" t="n">
        <v>-18926</v>
      </c>
    </row>
    <row r="10" spans="1:12">
      <c r="A10" s="4" t="s">
        <v>628</v>
      </c>
      <c r="B10" s="5" t="n">
        <v>-3805</v>
      </c>
      <c r="C10" s="5" t="n">
        <v>-695</v>
      </c>
      <c r="D10" s="5" t="n">
        <v>-964</v>
      </c>
      <c r="E10" s="5" t="n">
        <v>-2301</v>
      </c>
      <c r="F10" s="5" t="n">
        <v>-1328</v>
      </c>
      <c r="G10" s="5" t="n">
        <v>0</v>
      </c>
      <c r="H10" s="5" t="n">
        <v>0</v>
      </c>
      <c r="I10" s="5" t="n">
        <v>0</v>
      </c>
      <c r="J10" s="5" t="n">
        <v>-7791</v>
      </c>
      <c r="K10" s="5" t="n">
        <v>-1328</v>
      </c>
      <c r="L10" s="5" t="n">
        <v>0</v>
      </c>
    </row>
    <row r="11" spans="1:12">
      <c r="A11" s="4" t="s">
        <v>629</v>
      </c>
      <c r="B11" s="5" t="n">
        <v>0</v>
      </c>
      <c r="C11" s="5" t="n">
        <v>4</v>
      </c>
      <c r="D11" s="5" t="n">
        <v>5</v>
      </c>
      <c r="E11" s="5" t="n">
        <v>5</v>
      </c>
      <c r="F11" s="5" t="n">
        <v>5</v>
      </c>
      <c r="G11" s="5" t="n">
        <v>8</v>
      </c>
      <c r="H11" s="5" t="n">
        <v>8</v>
      </c>
      <c r="I11" s="5" t="n">
        <v>7</v>
      </c>
      <c r="J11" s="5" t="n">
        <v>14</v>
      </c>
      <c r="K11" s="5" t="n">
        <v>28</v>
      </c>
      <c r="L11" s="5" t="n">
        <v>30</v>
      </c>
    </row>
    <row r="12" spans="1:12">
      <c r="A12" s="4" t="s">
        <v>630</v>
      </c>
      <c r="B12" s="5" t="n">
        <v>-30</v>
      </c>
      <c r="C12" s="5" t="n">
        <v>-6</v>
      </c>
      <c r="D12" s="5" t="n">
        <v>-8</v>
      </c>
      <c r="E12" s="5" t="n">
        <v>-18</v>
      </c>
      <c r="F12" s="5" t="n">
        <v>-10</v>
      </c>
      <c r="G12" s="5" t="n">
        <v>-11</v>
      </c>
      <c r="H12" s="5" t="n">
        <v>-32</v>
      </c>
      <c r="I12" s="5" t="n">
        <v>-22</v>
      </c>
      <c r="J12" s="5" t="n">
        <v>-61</v>
      </c>
      <c r="K12" s="5" t="n">
        <v>-75</v>
      </c>
      <c r="L12" s="5" t="n">
        <v>6145</v>
      </c>
    </row>
    <row r="13" spans="1:12">
      <c r="A13" s="4" t="s">
        <v>631</v>
      </c>
      <c r="B13" s="5" t="n">
        <v>0</v>
      </c>
      <c r="C13" s="5" t="n">
        <v>19</v>
      </c>
      <c r="D13" s="5" t="n">
        <v>22</v>
      </c>
      <c r="E13" s="5" t="n">
        <v>22</v>
      </c>
      <c r="F13" s="5" t="n">
        <v>22</v>
      </c>
      <c r="G13" s="5" t="n">
        <v>22</v>
      </c>
      <c r="H13" s="5" t="n">
        <v>33</v>
      </c>
      <c r="I13" s="5" t="n">
        <v>33</v>
      </c>
      <c r="J13" s="5" t="n">
        <v>63</v>
      </c>
      <c r="K13" s="5" t="n">
        <v>110</v>
      </c>
      <c r="L13" s="5" t="n">
        <v>132</v>
      </c>
    </row>
    <row r="14" spans="1:12">
      <c r="A14" s="4" t="s">
        <v>632</v>
      </c>
      <c r="B14" s="6" t="n">
        <v>-1084</v>
      </c>
      <c r="C14" s="6" t="n">
        <v>-49</v>
      </c>
      <c r="D14" s="6" t="n">
        <v>-103</v>
      </c>
      <c r="E14" s="6" t="n">
        <v>-463</v>
      </c>
      <c r="F14" s="6" t="n">
        <v>-234</v>
      </c>
      <c r="G14" s="6" t="n">
        <v>-1593</v>
      </c>
      <c r="H14" s="6" t="n">
        <v>-3974</v>
      </c>
      <c r="I14" s="6" t="n">
        <v>-2470</v>
      </c>
      <c r="J14" s="6" t="n">
        <v>-1710</v>
      </c>
      <c r="K14" s="6" t="n">
        <v>-8271</v>
      </c>
      <c r="L14" s="6" t="n">
        <v>-27169</v>
      </c>
    </row>
    <row r="15" spans="1:12">
      <c r="A15" s="4" t="s">
        <v>703</v>
      </c>
      <c r="B15" s="8" t="n">
        <v>-0.84</v>
      </c>
      <c r="C15" s="8" t="n">
        <v>-0.04</v>
      </c>
      <c r="D15" s="8" t="n">
        <v>-0.08</v>
      </c>
      <c r="E15" s="8" t="n">
        <v>-0.37</v>
      </c>
      <c r="F15" s="8" t="n">
        <v>-0.13</v>
      </c>
      <c r="G15" s="8" t="n">
        <v>-0.27</v>
      </c>
      <c r="H15" s="8" t="n">
        <v>-0.67</v>
      </c>
      <c r="I15" s="8" t="n">
        <v>-0.41</v>
      </c>
      <c r="K15" s="8" t="n">
        <v>-1.51</v>
      </c>
    </row>
    <row r="16" spans="1:12">
      <c r="A16" s="3" t="s">
        <v>704</v>
      </c>
    </row>
    <row r="17" spans="1:12">
      <c r="A17" s="4" t="s">
        <v>97</v>
      </c>
      <c r="B17" s="10" t="n">
        <v>0.1155</v>
      </c>
      <c r="C17" s="10" t="n">
        <v>0.1333</v>
      </c>
      <c r="D17" s="10" t="n">
        <v>0.1333</v>
      </c>
      <c r="E17" s="10" t="n">
        <v>0.1333</v>
      </c>
      <c r="F17" s="10" t="n">
        <v>0.1333</v>
      </c>
      <c r="G17" s="11" t="n">
        <v>0.2</v>
      </c>
      <c r="H17" s="10" t="n">
        <v>0.2</v>
      </c>
      <c r="I17" s="10" t="n">
        <v>0.2</v>
      </c>
      <c r="J17" s="9" t="n">
        <v>0.5154</v>
      </c>
      <c r="K17" s="10" t="n">
        <v>0.7333</v>
      </c>
      <c r="L17" s="7" t="n">
        <v>0.6</v>
      </c>
    </row>
    <row r="18" spans="1:12">
      <c r="A18" s="4" t="s">
        <v>98</v>
      </c>
    </row>
    <row r="19" spans="1:12">
      <c r="A19" s="3" t="s">
        <v>704</v>
      </c>
    </row>
    <row r="20" spans="1:12">
      <c r="A20" s="4" t="s">
        <v>705</v>
      </c>
      <c r="B20" s="10" t="n">
        <v>0.1155</v>
      </c>
      <c r="C20" s="10" t="n">
        <v>0.1333</v>
      </c>
      <c r="D20" s="10" t="n">
        <v>0.1333</v>
      </c>
      <c r="E20" s="10" t="n">
        <v>0.1333</v>
      </c>
      <c r="F20" s="10" t="n">
        <v>0.1333</v>
      </c>
      <c r="G20" s="10" t="n">
        <v>0.2</v>
      </c>
      <c r="H20" s="11" t="n">
        <v>0.2</v>
      </c>
      <c r="I20" s="10" t="n">
        <v>0.2</v>
      </c>
      <c r="J20" s="10" t="n">
        <v>0.5154</v>
      </c>
      <c r="K20" s="10" t="n">
        <v>0.7333</v>
      </c>
    </row>
    <row r="21" spans="1:12">
      <c r="A21" s="4" t="s">
        <v>102</v>
      </c>
    </row>
    <row r="22" spans="1:12">
      <c r="A22" s="3" t="s">
        <v>704</v>
      </c>
    </row>
    <row r="23" spans="1:12">
      <c r="A23" s="4" t="s">
        <v>705</v>
      </c>
      <c r="F23" s="6" t="n">
        <v>0</v>
      </c>
      <c r="G23" s="9" t="n">
        <v>0.2</v>
      </c>
      <c r="H23" s="9" t="n">
        <v>0.2</v>
      </c>
      <c r="I23" s="6" t="n">
        <v>0</v>
      </c>
      <c r="K23" s="11" t="n">
        <v>0.4</v>
      </c>
    </row>
    <row r="24" spans="1:12">
      <c r="A24" s="4" t="s">
        <v>706</v>
      </c>
    </row>
    <row r="25" spans="1:12">
      <c r="A25" s="3" t="s">
        <v>704</v>
      </c>
    </row>
    <row r="26" spans="1:12">
      <c r="A26" s="4" t="s">
        <v>705</v>
      </c>
      <c r="B26" s="6" t="n">
        <v>0</v>
      </c>
      <c r="C26" s="6" t="n">
        <v>0</v>
      </c>
      <c r="D26" s="5" t="n">
        <v>0</v>
      </c>
      <c r="E26" s="5" t="n">
        <v>0</v>
      </c>
      <c r="J26" s="6" t="n">
        <v>0</v>
      </c>
      <c r="K26" s="7" t="n">
        <v>0.4</v>
      </c>
      <c r="L26" s="7" t="n">
        <v>0.2</v>
      </c>
    </row>
    <row r="27" spans="1:12">
      <c r="A27" s="4" t="s">
        <v>707</v>
      </c>
    </row>
    <row r="28" spans="1:12">
      <c r="A28" s="3" t="s">
        <v>699</v>
      </c>
    </row>
    <row r="29" spans="1:12">
      <c r="A29" s="4" t="s">
        <v>703</v>
      </c>
      <c r="D29" s="8" t="n">
        <v>-0.07000000000000001</v>
      </c>
      <c r="E29" s="8" t="n">
        <v>-0.3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8:13:20Z</dcterms:created>
  <dcterms:modified xmlns:dcterms="http://purl.org/dc/terms/" xmlns:xsi="http://www.w3.org/2001/XMLSchema-instance" xsi:type="dcterms:W3CDTF">2018-04-02T08:13:20Z</dcterms:modified>
</cp:coreProperties>
</file>